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Fair Values of Financial Instru" sheetId="12" state="visible" r:id="rId12"/>
    <sheet xmlns:r="http://schemas.openxmlformats.org/officeDocument/2006/relationships" name="Liabilities for Unpaid Losses, " sheetId="13" state="visible" r:id="rId13"/>
    <sheet xmlns:r="http://schemas.openxmlformats.org/officeDocument/2006/relationships" name="Junior Subordinated Debentures" sheetId="14" state="visible" r:id="rId14"/>
    <sheet xmlns:r="http://schemas.openxmlformats.org/officeDocument/2006/relationships" name="Earnings (Loss) Per Common Shar"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Recently Issued Accounting St_2" sheetId="22" state="visible" r:id="rId22"/>
    <sheet xmlns:r="http://schemas.openxmlformats.org/officeDocument/2006/relationships" name="Investments (Tables)" sheetId="23" state="visible" r:id="rId23"/>
    <sheet xmlns:r="http://schemas.openxmlformats.org/officeDocument/2006/relationships" name="Fair Values of Financial Inst_2" sheetId="24" state="visible" r:id="rId24"/>
    <sheet xmlns:r="http://schemas.openxmlformats.org/officeDocument/2006/relationships" name="Liabilities for Unpaid Losses_2" sheetId="25" state="visible" r:id="rId25"/>
    <sheet xmlns:r="http://schemas.openxmlformats.org/officeDocument/2006/relationships" name="Junior Subordinated Debentures " sheetId="26" state="visible" r:id="rId26"/>
    <sheet xmlns:r="http://schemas.openxmlformats.org/officeDocument/2006/relationships" name="Earnings (Loss) Per Common Sh_2"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Basis of Presentation (Details)" sheetId="31" state="visible" r:id="rId31"/>
    <sheet xmlns:r="http://schemas.openxmlformats.org/officeDocument/2006/relationships" name="Investments, Aggregated by Type" sheetId="32" state="visible" r:id="rId32"/>
    <sheet xmlns:r="http://schemas.openxmlformats.org/officeDocument/2006/relationships" name="Investments, Fixed Maturities b" sheetId="33" state="visible" r:id="rId33"/>
    <sheet xmlns:r="http://schemas.openxmlformats.org/officeDocument/2006/relationships" name="Investments, Securities with Co" sheetId="34" state="visible" r:id="rId34"/>
    <sheet xmlns:r="http://schemas.openxmlformats.org/officeDocument/2006/relationships" name="Investments, Summary of Realize" sheetId="35" state="visible" r:id="rId35"/>
    <sheet xmlns:r="http://schemas.openxmlformats.org/officeDocument/2006/relationships" name="Investments, Unrealized Gains (" sheetId="36" state="visible" r:id="rId36"/>
    <sheet xmlns:r="http://schemas.openxmlformats.org/officeDocument/2006/relationships" name="Investments, Variable Interest " sheetId="37" state="visible" r:id="rId37"/>
    <sheet xmlns:r="http://schemas.openxmlformats.org/officeDocument/2006/relationships" name="Fair Values of Financial Inst_3" sheetId="38" state="visible" r:id="rId38"/>
    <sheet xmlns:r="http://schemas.openxmlformats.org/officeDocument/2006/relationships" name="Fair Values of Financial Inst_4" sheetId="39" state="visible" r:id="rId39"/>
    <sheet xmlns:r="http://schemas.openxmlformats.org/officeDocument/2006/relationships" name="Liabilities for Unpaid Losses_3" sheetId="40" state="visible" r:id="rId40"/>
    <sheet xmlns:r="http://schemas.openxmlformats.org/officeDocument/2006/relationships" name="Junior Subordinated Debenture_2" sheetId="41" state="visible" r:id="rId41"/>
    <sheet xmlns:r="http://schemas.openxmlformats.org/officeDocument/2006/relationships" name="Earnings (Loss) Per Common Sh_3" sheetId="42" state="visible" r:id="rId42"/>
    <sheet xmlns:r="http://schemas.openxmlformats.org/officeDocument/2006/relationships" name="Income Taxes (Details)" sheetId="43" state="visible" r:id="rId43"/>
    <sheet xmlns:r="http://schemas.openxmlformats.org/officeDocument/2006/relationships" name="Leases (Details)" sheetId="44" state="visible" r:id="rId44"/>
    <sheet xmlns:r="http://schemas.openxmlformats.org/officeDocument/2006/relationships" name="Segment Information (Details)"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Entity Registrant Name</t>
        </is>
      </c>
      <c r="B4" s="4" t="inlineStr">
        <is>
          <t>ATLANTIC AMERICAN CORP</t>
        </is>
      </c>
    </row>
    <row r="5">
      <c r="A5" s="4" t="inlineStr">
        <is>
          <t>Entity Central Index Key</t>
        </is>
      </c>
      <c r="B5" s="4" t="inlineStr">
        <is>
          <t>0000008177</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0454001</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State or Province</t>
        </is>
      </c>
      <c r="B19" s="4" t="inlineStr">
        <is>
          <t>G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Recently Issued Accounting Standards [Abstract]</t>
        </is>
      </c>
    </row>
    <row r="4">
      <c r="A4" s="4" t="inlineStr">
        <is>
          <t>Recently Issued Accounting Standards</t>
        </is>
      </c>
      <c r="B4" s="4" t="inlineStr">
        <is>
          <t>Note 2. Recently Issued Accounting Standards Adoption of New Accounting Standards Fair Value Measurement – Changes to the Disclosure Requirements for Fair Value Measurement. Goodwill. Future Adoption of New Accounting Standards Reference Rate Reform Investments – Equity Securities. For more information regarding other accounting standards that the Company has not yet adopted, see the “Recently Issued Accounting Standards - Future Adoption of New Accounting Standards” section of Note 1 of Notes to Consolidated Financial Statements in the 2019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Note 3. Investments The following tables set forth the estimated fair value, gross unrealized gains, gross unrealized losses and cost or amortized cost of the Company’s investments in fixed maturities and equity securities, aggregated by type and industry, as of June 30, 2020 and December 31, 2019. Fixed maturities were comprised of the following: June 30, 2020 Estimated Fair Value Gross Unrealized Gains Gross Unrealized Losses Cost or Amortized Cost Fixed maturities: Bonds: U.S. Treasury securities and obligations of U.S. Government agencies and authorities $ 20,461 $ 1,739 $ 25 $ 18,747 Obligations of states and political subdivisions 11,520 910 - 10,610 Corporate securities: Utilities and telecom 28,886 4,118 - 24,768 Financial services 73,151 6,050 132 67,233 Other business – diversified 41,739 3,331 945 39,353 Other consumer – diversified 60,180 7,407 404 53,177 Total corporate securities 203,956 20,906 1,481 184,531 Redeemable preferred stocks: Other consumer – diversified 250 58 — 192 Total redeemable preferred stocks 250 58 — 192 Total fixed maturities $ 236,187 $ 23,613 $ 1,506 $ 214,080 December 31, 2019 Estimated Fair Value Gross Unrealized Gains Gross Unrealized Losses Cost or Amortized Cost Fixed maturities: Bonds: U.S. Treasury securities and obligations of U.S. Government agencies and authorities $ 20,259 $ 467 $ 53 $ 19,845 Obligations of states and political subdivisions 11,940 371 53 11,622 Corporate securities: Utilities and telecom 26,648 2,404 32 24,276 Financial services 73,917 4,249 57 69,725 Other business – diversified 41,706 2,335 98 39,469 Other consumer – diversified 57,752 3,702 54 54,104 Total corporate securities 200,023 12,690 241 187,574 Redeemable preferred stocks: Other consumer – diversified 250 58 - 192 Total redeemable preferred stocks 250 58 - 192 Total fixed maturities $ 232,472 $ 13,586 $ 347 $ 219,233 Bonds having an amortized cost of $10,444 and $10,669 and included in the tables above were on deposit with insurance regulatory authorities as of June 30, 2020 and December 31, 2019, respectively, in accordance with statutory requirements. Equity securities were comprised of the following: June 30, 2020 Estimated Fair Value Gross Unrealized Gains Gross Unrealized Losses Cost or Amortized Cost Equity securities: Common and non-redeemable preferred stocks: Financial services $ 3,061 $ 384 $ 1 $ 2,678 Other business – diversified 12,904 8,271 - 4,633 Total equity securities $ 15,965 $ 8,655 $ 1 $ 7,311 December 31, 2019 Estimated Fair Value Gross Unrealized Gains Gross Unrealized Losses Cost or Amortized Cost Equity securities: Common and non-redeemable preferred stocks: Financial services $ 3,159 $ 624 $ - $ 2,535 Other business – diversified 19,763 15,130 - 4,633 Total equity securities $ 22,922 $ 15,754 $ - $ 7,168 The carrying value and amortized cost of the Company’s investments in fixed maturities at June 30, 2020 and December 31, 2019 by contractual maturity were as follows. Actual maturities may differ from contractual maturities because issuers may call or prepay obligations with or without call or prepayment penalties. June 30, 2020 December 31, 2019 Carrying Value Amortized Cost Carrying Value Amortized Cost Due in one year or less $ 509 $ 500 $ - $ - Due after one year through five years 19,923 19,012 14,664 14,280 Due after five years through ten years 85,121 78,583 77,934 73,521 Due after ten years 122,141 107,964 130,680 122,321 Asset backed securities 8,493 8,021 9,194 9,111 Totals $ 236,187 $ 214,080 $ 232,472 $ 219,233 The following tables present the Company’s unrealized loss aging for securities by type and length of time the security was in a continuous unrealized loss position as of June 30, 2020 and December 31, 2019. June 30, 2020 Less than 12 months 12 months or longer Total Fair Value Unrealized Losses Fair Value Unrealized Losses Fair Value Unrealized Losses U.S. Treasury securities and obligations of U.S. Government agencies and authorities $ 887 $ 25 $ - $ - $ 887 $ 25 Corporate securities 22,512 1,481 - - 22,512 1,481 Total temporarily impaired securities $ 23,399 $ 1,506 $ - $ - $ 23,399 $ 1,506 December 31, 2019 Less than 12 months 12 months or longer Total Fair Value Unrealized Losses Fair Value Unrealized Losses Fair Value Unrealized Losses U.S. Treasury securities and obligations of U.S. Government agencies and authorities $ 3,432 $ 22 $ 3,533 $ 31 $ 6,965 $ 53 Obligations of states and political subdivisions 3,106 53 - - 3,106 53 Corporate securities 23,245 145 2,504 96 25,749 241 Total temporarily impaired securities $ 29,783 $ 220 $ 6,037 $ 127 $ 35,820 $ 347 The evaluation for an other than temporary impairment (“OTTI”)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There were no OTTI charges recorded during the three month and six month periods ended June 30, 2020 and 2019. As of June 30, 2020 and December 31, 2019, there were seventeen and thirty securities, respectively, in an unrealized loss position which primarily included certain of the Company’s investments in fixed maturities within the financial services, other diversified business and other diversified consumer sectors. The decrease in the number of securities in an unrealized loss position during the six month period ended June 30, 2020, was primarily attributable to improvement in market values in certain of the Company’s fixed maturity securities as a result of a declining interest rate environment.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June 30, 2020. There were no realized investments gains (losses) in the three month period ended June 30, 2020. The following tables summarize realized investment gains (losses) for the three month period ended June 30, 2019 and the six month periods ended June 30, 2020 and June 30, 2019. Three Months Ended June 30, 2019 Fixed Maturities Equity Securities Other Invested Assets Total Gains $ 610 $ — $ — $ 610 Losses — — — — Realized investment gains, net $ 610 $ — $ — $ 610 Six Months Ended June 30, 2020 Fixed Maturities Equity Securities Other Invested Assets Total Gains $ 249 $ — $ — $ 249 Losses — — — — Realized investment gains, net $ 249 $ — $ — $ 249 Six Months Ended June 30, 2019 Fixed Maturities Equity Securities Other Invested Assets Total Gains $ 882 $ 1,113 $ — $ 1,995 Losses — — — — Realized investment gains, net $ 882 $ 1,113 $ — $ 1,995 The following table presents the portion of unrealized gains (losses) related to equity securities still held for the three month and six month periods ended June 30, 2020 and 2019. Three Months Ended June 30, Six Months Ended June 30, 2020 2019 2020 2019 Net realized and unrealized gains (losses) recognized during the period on equity securities $ 1,355 $ (5,337 ) $ (7,100 ) $ 2,265 Less: Net realized gains (losses) recognized during the period on equity securities sold during the period - - - 1,113 Unrealized gains (losses) recognized during the reporting period on equity securities, net $ 1,355 $ (5,337 ) $ (7,100 ) $ 1,152 Variable Interest Entities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The Company’s VIE interests, carried as a part of other invested assets, totaled $11,454 and $9,960 as of June 30, 2020 and December 31, 2019, respectively. The Company’s VIE interests, carried as a part of investment in unconsolidated trusts, totaled $1,238 as of June 30, 2020 and December 31, 2019.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The Company’s maximum loss exposure relative to these investments was limited to the carrying value of the Company’s investment in the VIEs, which amount to $12,692 and $11,198, as of June 30, 2020 and December 31, 2019, respectively. As of June 30, 2020, the Company had no outstanding commitments and as of December 31, 2019, the Company had outstanding commitments totaling $1,997, whereby the Company is committed to fund these investments and may be called by the partnership during the commitment period to fund the purchase of new investments and partnership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s of Financial Instruments [Abstract]</t>
        </is>
      </c>
    </row>
    <row r="4">
      <c r="A4" s="4" t="inlineStr">
        <is>
          <t>Fair Values of Financial Instruments</t>
        </is>
      </c>
      <c r="B4" s="4" t="inlineStr">
        <is>
          <t>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With little or no observable market, the determination of fair values uses considerable judgment and represents the Company’s best estimate of an amount that could be realized in a market exchange for the asset or liability. As of June 30, 2020, financial instruments carried at fair value were measured on a recurring basis as summarized below: Quoted Prices in Active Markets for Identical Assets (Level 1) Significant Other Observable Inputs (Level 2) Significant Unobservable Inputs (Level 3) Total Assets: Fixed maturities $ 250 $ 235,937 $ — $ 236,187 Equity securities 15,822 — 143 15,965 Cash equivalents 8,429 — — 8,429 Total $ 24,501 $ 235,937 $ 143 $ 260,581 As of December 31, 2019, financial instruments carried at fair value were measured on a recurring basis as summarized below: Quoted Prices in Active Markets for Identical Assets (Level 1) Significant Other Observable Inputs (Level 2) Significant Unobservable Inputs (Level 3) Total Assets: Fixed maturities $ — $ 232,472 $ — $ 232,472 Equity securities 22,922 — — 22,922 Cash equivalents 7,173 — — 7,173 Total $ 30,095 $ 232,472 $ — $ 262,567 The Company does not have any fixed maturities measured at fair value on a recurring basis using significant unobservable inputs (Level 3) as of June 30, 2020 and December 31, 2019. The following table sets forth the carrying amount, estimated fair value and level within the fair value hierarchy of the Company’s financial instruments as of June 30, 2020 and December 31, 2019. June 30, 2020 December 31, 2019 Level in Fair Value Hierarchy (1) Carrying Amount Estimated Fair Value Carrying Amount Estimated Fair Value Assets: Cash and cash equivalents Level 1 $ 16,354 $ 16,354 $ 12,893 $ 12,893 Fixed maturities (1) 236,187 236,187 232,472 232,472 Equity securities (1) 15,965 15,965 22,922 22,922 Other invested assets Level 3 11,454 11,454 9,960 9,960 Policy loans Level 2 2,018 2,018 2,007 2,007 Real estate Level 2 38 38 38 38 Investment in unconsolidated trusts Level 2 1,238 1,238 1,238 1,238 Liabilities: Junior subordinated debentures, net Level 2 33,738 30,321 33,738 35,977 (1) See the aforementioned information for a description of the fair value hierarchy as well as a disclosure of levels for classes of these financi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ies for Unpaid Losses, Claims and Loss Adjustment Expenses</t>
        </is>
      </c>
      <c r="B1" s="2" t="inlineStr">
        <is>
          <t>6 Months Ended</t>
        </is>
      </c>
    </row>
    <row r="2">
      <c r="B2" s="2" t="inlineStr">
        <is>
          <t>Jun. 30, 2020</t>
        </is>
      </c>
    </row>
    <row r="3">
      <c r="A3" s="3" t="inlineStr">
        <is>
          <t>Liabilities for Unpaid Losses, Claims and Loss Adjustment Expenses [Abstract]</t>
        </is>
      </c>
    </row>
    <row r="4">
      <c r="A4" s="4" t="inlineStr">
        <is>
          <t>Liabilities for Unpaid Losses, Claims and Loss Adjustment Expenses</t>
        </is>
      </c>
      <c r="B4" s="4" t="inlineStr">
        <is>
          <t xml:space="preserve">Note 5. Liabilities for Unpaid Losses, Claims and Loss Adjustment Expenses The roll-forward of liabilities for unpaid losses, claims and loss adjustment expenses for the six months ended June 30, 2020 and 2019 is as follows: Six Months Ended June 30, 2020 2019 Beginning liabilities for unpaid losses, claims and loss adjustment expenses, gross $ 81,448 $ 72,612 Less: Reinsurance recoverable on unpaid losses (18,339 ) (14,354 ) Beginning liabilities for unpaid losses, claims and loss adjustment expenses, net 63,109 58,258 Incurred related to: Current accident year 62,262 68,157 Prior accident year development (1) (2,302 ) (2) 103 Total incurred 59,960 68,260 Paid related to: Current accident year 33,911 38,875 Prior accident years 29,587 28,576 Total paid 63,498 67,451 Ending liabilities for unpaid losses, claims and loss adjustment expenses, net 59,571 59,067 Plus: Reinsurance recoverable on unpaid losses 16,927 16,088 Ending liabilities for unpaid losses, claims and loss adjustment expenses, gross $ 76,498 $ 75,155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2) Prior years’ development was primarily the result of favorable development in the loss and claim reserves for the Medicare supplement line of business in Bankers Fidelity. Following is a reconciliation of total incurred losses to total insurance benefits and losses incurred: Six Months Ended June 30, 2020 2019 Total incurred losses $ 59,960 $ 68,260 Cash surrender value and matured endowments 697 588 Benefit reserve changes 2 610 Total insurance benefits and losses incurred $ 60,659 $ 69,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unior Subordinated Debentures</t>
        </is>
      </c>
      <c r="B1" s="2" t="inlineStr">
        <is>
          <t>6 Months Ended</t>
        </is>
      </c>
    </row>
    <row r="2">
      <c r="B2" s="2" t="inlineStr">
        <is>
          <t>Jun. 30, 2020</t>
        </is>
      </c>
    </row>
    <row r="3">
      <c r="A3" s="3" t="inlineStr">
        <is>
          <t>Junior Subordinated Debentures [Abstract]</t>
        </is>
      </c>
    </row>
    <row r="4">
      <c r="A4" s="4" t="inlineStr">
        <is>
          <t>Junior Subordinated Debentures</t>
        </is>
      </c>
      <c r="B4" s="4" t="inlineStr">
        <is>
          <t>Note 6.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June 30, 2020 was as follows: Atlantic American Statutory Trust I Atlantic American Statutory Trust II JUNIOR SUBORDINATED DEBENTURES (1) (2) Principal amount owed June 30, 2020 $ 18,042 $ 23,196 Less: Treasury debt (3) — (7,500 ) Net balance June 30, 2020 $ 18,042 $ 15,696 Net balance December 31, 2019 $ 18,042 $ 15,696 Coupon rate LIBOR + 4.00 % LIBOR + 4.10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 LIBOR + 4.10 %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Loss) Per Common Share [Abstract]</t>
        </is>
      </c>
    </row>
    <row r="4">
      <c r="A4" s="4" t="inlineStr">
        <is>
          <t>Earnings (Loss) Per Common Share</t>
        </is>
      </c>
      <c r="B4" s="4" t="inlineStr">
        <is>
          <t>Note 7. Earnings (Loss) Per Common Share A reconciliation of the numerator and denominator used in the earnings (loss) per common share calculations is as follows: Three Months Ended June 30, 2020 Income Weighted Average Shares (In thousands) Per Share Amount Basic Earnings Per Common Share: Net income $ 6,532 20,440 Less preferred stock dividends (100 ) — Net income applicable to common shareholders 6,432 20,440 $ .31 Diluted Earnings Per Common Share: Effect of Series D preferred stock 100 1,378 Net income applicable to common shareholders $ 6,532 21,818 $ .30 Three Months Ended June 30, 2019 Loss Weighted Average Shares (In thousands) Basic and Diluted Loss Per Common Share: Net loss $ (4,426 ) 20,146 Less preferred stock dividends (100 ) — Net loss applicable to common shareholders $ (4,526 ) 20,146 $ (.22 ) Six Months Ended June 30, 2020 Loss Weighted Average Shares (In thousands) Per Share Amount Basic and Diluted Loss Per Common Share: Net loss $ (1,555 ) 20,455 Less preferred stock dividends (199 ) — Net loss applicable to common shareholders $ (1,754 ) 20,455 $ (.09 ) Six Months Ended June 30, 2019 Loss Weighted Average Shares (In thousands) Basic and Diluted Loss Per Common Share: Net loss $ (264 ) 20,152 Less preferred stock dividends (199 ) — Net loss applicable to common shareholders $ (463 ) 20,152 $ (.02 ) The assumed conversion of the Company’s Series D preferred stock was excluded from the earnings (loss) per common share calculation for all periods presented, except for the three month period ended June 30, 2020, since its impa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8. Income Taxes A reconciliation of the differences between income taxes computed at the federal statutory income tax rate and income tax expense (benefit) is as follows: Three Months Ended June 30, Six Months Ended June 30, 2020 2019 2020 2019 Federal income tax provision at statutory rate of 21% $ 1,739 $ (1,174 ) $ (409 ) $ (64 ) Dividends-received deduction (3 ) (5 ) (6 ) (14 ) Other permanent differences 13 16 24 38 Income tax expense (benefit) $ 1,749 $ (1,163 ) $ (391 ) $ (40 ) The components of income tax benefit were: Three Months Ended June 30, Six Months Ended June 30, 2020 2019 2020 2019 Current – Federal $ 2,173 $ 572 $ 2,302 $ 572 Deferred – Federal (424 ) (1,735 ) (2,693 ) (612 ) Total $ 1,749 $ (1,163 ) $ (391 ) $ (40 ) In addition, the Company determined there were no significant tax implications as a result of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9. Leases The Company has identified two operating lease agreements, each for the use of office space in the ordinary course of business. The first lease renews annually on an automatic basis and based on original assumptions, management is reasonably certain to exercise the renewal option for an additional eight years from the January 1, 2019 effective date of the new lease guidance.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the six months ended June 30, 2020 and June 30, 2019 was $507. Additional information regarding the Company’s real estate operating leases is as follows: Six Months Ended June 30, Other information on operating leases: 2020 2019 Cash payments included in the measurement of lease liabilities reported in operating cash flows $ 475 $ 450 Right-of-use assets included in other assets on the condensed consolidated balance sheet 5,159 5,785 Weighted average discount rate 6.8 % 6.8 % Weighted average remaining lease term in years 6.4 years 7.4 years The following table presents maturities and present value of the Company’s lease liabilities: Lease Liability Remainder of 2020 $ 503 2021 1,015 2022 1,031 2023 1,048 2024 1,065 Thereafter 2,025 Total undiscounted lease payments 6,687 Less: present value adjustment 1,297 Operating lease liability included in accounts payable and accrued expenses on the condensed consolidated balance sheet $ 5,390 As of June 30, 2020, the Company has no operating leases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10. Commitments and Contingencies 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Note 11.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assets, revenue and income (loss) before income taxes for each business unit as of and for the periods ended 2020 and 2019. Assets June 30, 2020 December 31, 2019 American Southern $ 153,632 $ 141,524 Bankers Fidelity 220,111 224,122 Corporate and Other 11,994 11,980 Total assets $ 385,737 $ 377,626 Revenues Three Months Ended June 30, Six Months Ended June 30, 2020 2019 2020 2019 American Southern $ 16,896 $ 15,740 $ 32,123 $ 30,975 Bankers Fidelity 32,871 31,244 57,744 65,620 Corporate and Other (30 ) (3,857 ) (720 ) 1,550 Total revenue $ 49,737 $ 43,127 $ 89,147 $ 98,145 Income (Loss) Before Income Taxes Three Months Ended June 30, Six Months Ended June 30, 2020 2019 2020 2019 American Southern $ 2,087 $ 1,396 $ 2,965 $ 3,378 Bankers Fidelity 8,039 (1,998 ) (742 ) (2,494 ) Corporate and Other (1,845 ) (4,987 ) (4,169 ) (1,188 ) Income (loss) before income taxes $ 8,281 $ (5,589 ) $ (1,946 ) $ (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cash equivalents</t>
        </is>
      </c>
      <c r="B3" s="6" t="n">
        <v>16354</v>
      </c>
      <c r="C3" s="6" t="n">
        <v>12893</v>
      </c>
    </row>
    <row r="4">
      <c r="A4" s="3" t="inlineStr">
        <is>
          <t>Investments:</t>
        </is>
      </c>
    </row>
    <row r="5">
      <c r="A5" s="4" t="inlineStr">
        <is>
          <t>Fixed maturities, available-for-sale, at fair value (amortized cost: $214,080 and $219,233)</t>
        </is>
      </c>
      <c r="B5" s="5" t="n">
        <v>236187</v>
      </c>
      <c r="C5" s="5" t="n">
        <v>232472</v>
      </c>
    </row>
    <row r="6">
      <c r="A6" s="4" t="inlineStr">
        <is>
          <t>Equity securities, at fair value (cost: $7,311 and $7,168)</t>
        </is>
      </c>
      <c r="B6" s="5" t="n">
        <v>15965</v>
      </c>
      <c r="C6" s="5" t="n">
        <v>22922</v>
      </c>
    </row>
    <row r="7">
      <c r="A7" s="4" t="inlineStr">
        <is>
          <t>Other invested assets (cost: $11,905 and $9,908)</t>
        </is>
      </c>
      <c r="B7" s="5" t="n">
        <v>11454</v>
      </c>
      <c r="C7" s="5" t="n">
        <v>9960</v>
      </c>
    </row>
    <row r="8">
      <c r="A8" s="4" t="inlineStr">
        <is>
          <t>Policy loans</t>
        </is>
      </c>
      <c r="B8" s="5" t="n">
        <v>2018</v>
      </c>
      <c r="C8" s="5" t="n">
        <v>2007</v>
      </c>
    </row>
    <row r="9">
      <c r="A9" s="4" t="inlineStr">
        <is>
          <t>Real estate</t>
        </is>
      </c>
      <c r="B9" s="5" t="n">
        <v>38</v>
      </c>
      <c r="C9" s="5" t="n">
        <v>38</v>
      </c>
    </row>
    <row r="10">
      <c r="A10" s="4" t="inlineStr">
        <is>
          <t>Investment in unconsolidated trusts</t>
        </is>
      </c>
      <c r="B10" s="5" t="n">
        <v>1238</v>
      </c>
      <c r="C10" s="5" t="n">
        <v>1238</v>
      </c>
    </row>
    <row r="11">
      <c r="A11" s="4" t="inlineStr">
        <is>
          <t>Total investments</t>
        </is>
      </c>
      <c r="B11" s="5" t="n">
        <v>266900</v>
      </c>
      <c r="C11" s="5" t="n">
        <v>268637</v>
      </c>
    </row>
    <row r="12">
      <c r="A12" s="3" t="inlineStr">
        <is>
          <t>Receivables:</t>
        </is>
      </c>
    </row>
    <row r="13">
      <c r="A13" s="4" t="inlineStr">
        <is>
          <t>Reinsurance</t>
        </is>
      </c>
      <c r="B13" s="5" t="n">
        <v>27562</v>
      </c>
      <c r="C13" s="5" t="n">
        <v>32135</v>
      </c>
    </row>
    <row r="14">
      <c r="A14" s="4" t="inlineStr">
        <is>
          <t>Insurance premiums and other (net of allowance for doubtful accounts: $197 and $183)</t>
        </is>
      </c>
      <c r="B14" s="5" t="n">
        <v>23785</v>
      </c>
      <c r="C14" s="5" t="n">
        <v>13134</v>
      </c>
    </row>
    <row r="15">
      <c r="A15" s="4" t="inlineStr">
        <is>
          <t>Deferred income taxes, net</t>
        </is>
      </c>
      <c r="B15" s="5" t="n">
        <v>1144</v>
      </c>
      <c r="C15" s="5" t="n">
        <v>314</v>
      </c>
    </row>
    <row r="16">
      <c r="A16" s="4" t="inlineStr">
        <is>
          <t>Deferred acquisition costs</t>
        </is>
      </c>
      <c r="B16" s="5" t="n">
        <v>39148</v>
      </c>
      <c r="C16" s="5" t="n">
        <v>38861</v>
      </c>
    </row>
    <row r="17">
      <c r="A17" s="4" t="inlineStr">
        <is>
          <t>Other assets</t>
        </is>
      </c>
      <c r="B17" s="5" t="n">
        <v>8300</v>
      </c>
      <c r="C17" s="5" t="n">
        <v>9108</v>
      </c>
    </row>
    <row r="18">
      <c r="A18" s="4" t="inlineStr">
        <is>
          <t>Intangibles</t>
        </is>
      </c>
      <c r="B18" s="5" t="n">
        <v>2544</v>
      </c>
      <c r="C18" s="5" t="n">
        <v>2544</v>
      </c>
    </row>
    <row r="19">
      <c r="A19" s="4" t="inlineStr">
        <is>
          <t>Total assets</t>
        </is>
      </c>
      <c r="B19" s="5" t="n">
        <v>385737</v>
      </c>
      <c r="C19" s="5" t="n">
        <v>377626</v>
      </c>
    </row>
    <row r="20">
      <c r="A20" s="3" t="inlineStr">
        <is>
          <t>LIABILITIES AND SHAREHOLDERS' EQUITY</t>
        </is>
      </c>
    </row>
    <row r="21">
      <c r="A21" s="4" t="inlineStr">
        <is>
          <t>Future policy benefits</t>
        </is>
      </c>
      <c r="B21" s="5" t="n">
        <v>91927</v>
      </c>
      <c r="C21" s="5" t="n">
        <v>92490</v>
      </c>
    </row>
    <row r="22">
      <c r="A22" s="4" t="inlineStr">
        <is>
          <t>Unearned premiums</t>
        </is>
      </c>
      <c r="B22" s="5" t="n">
        <v>35091</v>
      </c>
      <c r="C22" s="5" t="n">
        <v>26035</v>
      </c>
    </row>
    <row r="23">
      <c r="A23" s="4" t="inlineStr">
        <is>
          <t>Losses and claims</t>
        </is>
      </c>
      <c r="B23" s="5" t="n">
        <v>76498</v>
      </c>
      <c r="C23" s="5" t="n">
        <v>81448</v>
      </c>
    </row>
    <row r="24">
      <c r="A24" s="4" t="inlineStr">
        <is>
          <t>Other policy liabilities</t>
        </is>
      </c>
      <c r="B24" s="5" t="n">
        <v>1195</v>
      </c>
      <c r="C24" s="5" t="n">
        <v>1933</v>
      </c>
    </row>
    <row r="25">
      <c r="A25" s="4" t="inlineStr">
        <is>
          <t>Total insurance reserves and policyholder funds</t>
        </is>
      </c>
      <c r="B25" s="5" t="n">
        <v>204711</v>
      </c>
      <c r="C25" s="5" t="n">
        <v>201906</v>
      </c>
    </row>
    <row r="26">
      <c r="A26" s="4" t="inlineStr">
        <is>
          <t>Accounts payable and accrued expenses</t>
        </is>
      </c>
      <c r="B26" s="5" t="n">
        <v>23394</v>
      </c>
      <c r="C26" s="5" t="n">
        <v>23588</v>
      </c>
    </row>
    <row r="27">
      <c r="A27" s="4" t="inlineStr">
        <is>
          <t>Junior subordinated debenture obligations, net</t>
        </is>
      </c>
      <c r="B27" s="5" t="n">
        <v>33738</v>
      </c>
      <c r="C27" s="5" t="n">
        <v>33738</v>
      </c>
    </row>
    <row r="28">
      <c r="A28" s="4" t="inlineStr">
        <is>
          <t>Total liabilities</t>
        </is>
      </c>
      <c r="B28" s="5" t="n">
        <v>261843</v>
      </c>
      <c r="C28" s="5" t="n">
        <v>259232</v>
      </c>
    </row>
    <row r="29">
      <c r="A29" s="4" t="inlineStr">
        <is>
          <t>Commitments and contingencies (Note 10)</t>
        </is>
      </c>
      <c r="B29" s="4" t="inlineStr">
        <is>
          <t xml:space="preserve"> </t>
        </is>
      </c>
      <c r="C29" s="4" t="inlineStr">
        <is>
          <t xml:space="preserve"> </t>
        </is>
      </c>
    </row>
    <row r="30">
      <c r="A30" s="3" t="inlineStr">
        <is>
          <t>Shareholders' equity:</t>
        </is>
      </c>
    </row>
    <row r="31">
      <c r="A31" s="4" t="inlineStr">
        <is>
          <t>Preferred stock, $1 par, 4,000,000 shares authorized; Series D preferred, 55,000 shares issued and outstanding; $5,500 redemption value</t>
        </is>
      </c>
      <c r="B31" s="5" t="n">
        <v>55</v>
      </c>
      <c r="C31" s="5" t="n">
        <v>55</v>
      </c>
    </row>
    <row r="32">
      <c r="A32" s="4" t="inlineStr">
        <is>
          <t>Common stock, $1 par, 50,000,000 shares authorized; shares issued: 22,400,894; shares outstanding: 20,454,001 and 20,472,162</t>
        </is>
      </c>
      <c r="B32" s="5" t="n">
        <v>22401</v>
      </c>
      <c r="C32" s="5" t="n">
        <v>22401</v>
      </c>
    </row>
    <row r="33">
      <c r="A33" s="4" t="inlineStr">
        <is>
          <t>Additional paid-in capital</t>
        </is>
      </c>
      <c r="B33" s="5" t="n">
        <v>57435</v>
      </c>
      <c r="C33" s="5" t="n">
        <v>57820</v>
      </c>
    </row>
    <row r="34">
      <c r="A34" s="4" t="inlineStr">
        <is>
          <t>Retained earnings</t>
        </is>
      </c>
      <c r="B34" s="5" t="n">
        <v>34266</v>
      </c>
      <c r="C34" s="5" t="n">
        <v>36020</v>
      </c>
    </row>
    <row r="35">
      <c r="A35" s="4" t="inlineStr">
        <is>
          <t>Accumulated other comprehensive income</t>
        </is>
      </c>
      <c r="B35" s="5" t="n">
        <v>17464</v>
      </c>
      <c r="C35" s="5" t="n">
        <v>10459</v>
      </c>
    </row>
    <row r="36">
      <c r="A36" s="4" t="inlineStr">
        <is>
          <t>Unearned stock grant compensation</t>
        </is>
      </c>
      <c r="B36" s="5" t="n">
        <v>-466</v>
      </c>
      <c r="C36" s="5" t="n">
        <v>-781</v>
      </c>
    </row>
    <row r="37">
      <c r="A37" s="4" t="inlineStr">
        <is>
          <t>Treasury stock, at cost: 1,946,893 and 1,928,732 shares</t>
        </is>
      </c>
      <c r="B37" s="5" t="n">
        <v>-7261</v>
      </c>
      <c r="C37" s="5" t="n">
        <v>-7580</v>
      </c>
    </row>
    <row r="38">
      <c r="A38" s="4" t="inlineStr">
        <is>
          <t>Total shareholders' equity</t>
        </is>
      </c>
      <c r="B38" s="5" t="n">
        <v>123894</v>
      </c>
      <c r="C38" s="5" t="n">
        <v>118394</v>
      </c>
    </row>
    <row r="39">
      <c r="A39" s="4" t="inlineStr">
        <is>
          <t>Total liabilities and shareholders' equity</t>
        </is>
      </c>
      <c r="B39" s="6" t="n">
        <v>385737</v>
      </c>
      <c r="C39" s="6" t="n">
        <v>377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2. Related Party Transactions During the six month period ended June 30, 2019, the Company transferred its remaining fractional interest in an aircraft arrangement to Gray Television, Inc., a related party, for $1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Subsequent Events Since June 30, 2020, the COVID-19 pandemic continues to cause material disruption to financial markets and the economy. As a result of the pandemic, the Company could experience future losses in its investment portfolio as a result of the weakened and volatile markets. Additionally, the Company can experience increased risk of loss any time unforeseen infectious diseases impact large portions of a population. Specifically, the Company’s life and health business could experience significant loss due to increased claims volume arising from COVID-19. The duration and impact of the COVID-19 pandemic is unknown at this time and it is not possible to reliably estimate the impact on the financial condition, operating results or liquidity of the Company and its operating subsidiarie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6 Months Ended</t>
        </is>
      </c>
    </row>
    <row r="2">
      <c r="B2" s="2" t="inlineStr">
        <is>
          <t>Jun. 30, 2020</t>
        </is>
      </c>
    </row>
    <row r="3">
      <c r="A3" s="3" t="inlineStr">
        <is>
          <t>Recently Issued Accounting Standards [Abstract]</t>
        </is>
      </c>
    </row>
    <row r="4">
      <c r="A4" s="4" t="inlineStr">
        <is>
          <t>Adoption of New Accounting Standards</t>
        </is>
      </c>
      <c r="B4" s="4" t="inlineStr">
        <is>
          <t>Adoption of New Accounting Standards Fair Value Measurement – Changes to the Disclosure Requirements for Fair Value Measurement. Goodwill. Future Adoption of New Accounting Standards Reference Rate Reform Investments – Equity Securities. For more information regarding other accounting standards that the Company has not yet adopted, see the “Recently Issued Accounting Standards - Future Adoption of New Accounting Standards” section of Note 1 of Notes to Consolidated Financial Statements in the 2019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Investments Aggregated by Type and Industry</t>
        </is>
      </c>
      <c r="B4" s="4" t="inlineStr">
        <is>
          <t xml:space="preserve">Fixed maturities were comprised of the following: June 30, 2020 Estimated Fair Value Gross Unrealized Gains Gross Unrealized Losses Cost or Amortized Cost Fixed maturities: Bonds: U.S. Treasury securities and obligations of U.S. Government agencies and authorities $ 20,461 $ 1,739 $ 25 $ 18,747 Obligations of states and political subdivisions 11,520 910 - 10,610 Corporate securities: Utilities and telecom 28,886 4,118 - 24,768 Financial services 73,151 6,050 132 67,233 Other business – diversified 41,739 3,331 945 39,353 Other consumer – diversified 60,180 7,407 404 53,177 Total corporate securities 203,956 20,906 1,481 184,531 Redeemable preferred stocks: Other consumer – diversified 250 58 — 192 Total redeemable preferred stocks 250 58 — 192 Total fixed maturities $ 236,187 $ 23,613 $ 1,506 $ 214,080 December 31, 2019 Estimated Fair Value Gross Unrealized Gains Gross Unrealized Losses Cost or Amortized Cost Fixed maturities: Bonds: U.S. Treasury securities and obligations of U.S. Government agencies and authorities $ 20,259 $ 467 $ 53 $ 19,845 Obligations of states and political subdivisions 11,940 371 53 11,622 Corporate securities: Utilities and telecom 26,648 2,404 32 24,276 Financial services 73,917 4,249 57 69,725 Other business – diversified 41,706 2,335 98 39,469 Other consumer – diversified 57,752 3,702 54 54,104 Total corporate securities 200,023 12,690 241 187,574 Redeemable preferred stocks: Other consumer – diversified 250 58 - 192 Total redeemable preferred stocks 250 58 - 192 Total fixed maturities $ 232,472 $ 13,586 $ 347 $ 219,233 Bonds having an amortized cost of $10,444 and $10,669 and included in the tables above were on deposit with insurance regulatory authorities as of June 30, 2020 and December 31, 2019, respectively, in accordance with statutory requirements. Equity securities were comprised of the following: June 30, 2020 Estimated Fair Value Gross Unrealized Gains Gross Unrealized Losses Cost or Amortized Cost Equity securities: Common and non-redeemable preferred stocks: Financial services $ 3,061 $ 384 $ 1 $ 2,678 Other business – diversified 12,904 8,271 - 4,633 Total equity securities $ 15,965 $ 8,655 $ 1 $ 7,311 December 31, 2019 Estimated Fair Value Gross Unrealized Gains Gross Unrealized Losses Cost or Amortized Cost Equity securities: Common and non-redeemable preferred stocks: Financial services $ 3,159 $ 624 $ - $ 2,535 Other business – diversified 19,763 15,130 - 4,633 Total equity securities $ 22,922 $ 15,754 $ - $ 7,168 </t>
        </is>
      </c>
    </row>
    <row r="5">
      <c r="A5" s="4" t="inlineStr">
        <is>
          <t>Amortized Cost and Carrying Value of Fixed Maturities by Contractual Maturity</t>
        </is>
      </c>
      <c r="B5" s="4" t="inlineStr">
        <is>
          <t xml:space="preserve">The carrying value and amortized cost of the Company’s investments in fixed maturities at June 30, 2020 and December 31, 2019 by contractual maturity were as follows. Actual maturities may differ from contractual maturities because issuers may call or prepay obligations with or without call or prepayment penalties. June 30, 2020 December 31, 2019 Carrying Value Amortized Cost Carrying Value Amortized Cost Due in one year or less $ 509 $ 500 $ - $ - Due after one year through five years 19,923 19,012 14,664 14,280 Due after five years through ten years 85,121 78,583 77,934 73,521 Due after ten years 122,141 107,964 130,680 122,321 Asset backed securities 8,493 8,021 9,194 9,111 Totals $ 236,187 $ 214,080 $ 232,472 $ 219,233 </t>
        </is>
      </c>
    </row>
    <row r="6">
      <c r="A6" s="4" t="inlineStr">
        <is>
          <t>Investment Securities with Continuous Unrealized Loss Position</t>
        </is>
      </c>
      <c r="B6" s="4" t="inlineStr">
        <is>
          <t xml:space="preserve">The following tables present the Company’s unrealized loss aging for securities by type and length of time the security was in a continuous unrealized loss position as of June 30, 2020 and December 31, 2019. June 30, 2020 Less than 12 months 12 months or longer Total Fair Value Unrealized Losses Fair Value Unrealized Losses Fair Value Unrealized Losses U.S. Treasury securities and obligations of U.S. Government agencies and authorities $ 887 $ 25 $ - $ - $ 887 $ 25 Corporate securities 22,512 1,481 - - 22,512 1,481 Total temporarily impaired securities $ 23,399 $ 1,506 $ - $ - $ 23,399 $ 1,506 December 31, 2019 Less than 12 months 12 months or longer Total Fair Value Unrealized Losses Fair Value Unrealized Losses Fair Value Unrealized Losses U.S. Treasury securities and obligations of U.S. Government agencies and authorities $ 3,432 $ 22 $ 3,533 $ 31 $ 6,965 $ 53 Obligations of states and political subdivisions 3,106 53 - - 3,106 53 Corporate securities 23,245 145 2,504 96 25,749 241 Total temporarily impaired securities $ 29,783 $ 220 $ 6,037 $ 127 $ 35,820 $ 347 </t>
        </is>
      </c>
    </row>
    <row r="7">
      <c r="A7" s="4" t="inlineStr">
        <is>
          <t>Summary of Realized Investment Gains (Losses)</t>
        </is>
      </c>
      <c r="B7" s="4" t="inlineStr">
        <is>
          <t xml:space="preserve">The following tables summarize realized investment gains (losses) for the three month period ended June 30, 2019 and the six month periods ended June 30, 2020 and June 30, 2019. Three Months Ended June 30, 2019 Fixed Maturities Equity Securities Other Invested Assets Total Gains $ 610 $ — $ — $ 610 Losses — — — — Realized investment gains, net $ 610 $ — $ — $ 610 Six Months Ended June 30, 2020 Fixed Maturities Equity Securities Other Invested Assets Total Gains $ 249 $ — $ — $ 249 Losses — — — — Realized investment gains, net $ 249 $ — $ — $ 249 Six Months Ended June 30, 2019 Fixed Maturities Equity Securities Other Invested Assets Total Gains $ 882 $ 1,113 $ — $ 1,995 Losses — — — — Realized investment gains, net $ 882 $ 1,113 $ — $ 1,995 </t>
        </is>
      </c>
    </row>
    <row r="8">
      <c r="A8" s="4" t="inlineStr">
        <is>
          <t>Unrealized Gains (Losses) on Equity Securities</t>
        </is>
      </c>
      <c r="B8" s="4" t="inlineStr">
        <is>
          <t xml:space="preserve">The following table presents the portion of unrealized gains (losses) related to equity securities still held for the three month and six month periods ended June 30, 2020 and 2019. Three Months Ended June 30, Six Months Ended June 30, 2020 2019 2020 2019 Net realized and unrealized gains (losses) recognized during the period on equity securities $ 1,355 $ (5,337 ) $ (7,100 ) $ 2,265 Less: Net realized gains (losses) recognized during the period on equity securities sold during the period - - - 1,113 Unrealized gains (losses) recognized during the reporting period on equity securities, net $ 1,355 $ (5,337 ) $ (7,100 ) $ 1,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s of Financial Instruments [Abstract]</t>
        </is>
      </c>
    </row>
    <row r="4">
      <c r="A4" s="4" t="inlineStr">
        <is>
          <t>Financial Instruments Carried at Fair Value Measured on a Recurring Basis</t>
        </is>
      </c>
      <c r="B4" s="4" t="inlineStr">
        <is>
          <t xml:space="preserve">As of June 30, 2020, financial instruments carried at fair value were measured on a recurring basis as summarized below: Quoted Prices in Active Markets for Identical Assets (Level 1) Significant Other Observable Inputs (Level 2) Significant Unobservable Inputs (Level 3) Total Assets: Fixed maturities $ 250 $ 235,937 $ — $ 236,187 Equity securities 15,822 — 143 15,965 Cash equivalents 8,429 — — 8,429 Total $ 24,501 $ 235,937 $ 143 $ 260,581 As of December 31, 2019, financial instruments carried at fair value were measured on a recurring basis as summarized below: Quoted Prices in Active Markets for Identical Assets (Level 1) Significant Other Observable Inputs (Level 2) Significant Unobservable Inputs (Level 3) Total Assets: Fixed maturities $ — $ 232,472 $ — $ 232,472 Equity securities 22,922 — — 22,922 Cash equivalents 7,173 — — 7,173 Total $ 30,095 $ 232,472 $ — $ 262,567 </t>
        </is>
      </c>
    </row>
    <row r="5">
      <c r="A5" s="4" t="inlineStr">
        <is>
          <t>Carrying Amount, Estimated Fair Value and Level within the Fair Value Hierarchy of Financial Instruments</t>
        </is>
      </c>
      <c r="B5" s="4" t="inlineStr">
        <is>
          <t>The following table sets forth the carrying amount, estimated fair value and level within the fair value hierarchy of the Company’s financial instruments as of June 30, 2020 and December 31, 2019. June 30, 2020 December 31, 2019 Level in Fair Value Hierarchy (1) Carrying Amount Estimated Fair Value Carrying Amount Estimated Fair Value Assets: Cash and cash equivalents Level 1 $ 16,354 $ 16,354 $ 12,893 $ 12,893 Fixed maturities (1) 236,187 236,187 232,472 232,472 Equity securities (1) 15,965 15,965 22,922 22,922 Other invested assets Level 3 11,454 11,454 9,960 9,960 Policy loans Level 2 2,018 2,018 2,007 2,007 Real estate Level 2 38 38 38 38 Investment in unconsolidated trusts Level 2 1,238 1,238 1,238 1,238 Liabilities: Junior subordinated debentures, net Level 2 33,738 30,321 33,738 35,977 (1) See the aforementioned information for a description of the fair value hierarchy as well as a disclosure of levels for classes of these financial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for Unpaid Losses, Claims and Loss Adjustment Expenses (Tables)</t>
        </is>
      </c>
      <c r="B1" s="2" t="inlineStr">
        <is>
          <t>6 Months Ended</t>
        </is>
      </c>
    </row>
    <row r="2">
      <c r="B2" s="2" t="inlineStr">
        <is>
          <t>Jun. 30, 2020</t>
        </is>
      </c>
    </row>
    <row r="3">
      <c r="A3" s="3" t="inlineStr">
        <is>
          <t>Liabilities for Unpaid Losses, Claims and Loss Adjustment Expenses [Abstract]</t>
        </is>
      </c>
    </row>
    <row r="4">
      <c r="A4" s="4" t="inlineStr">
        <is>
          <t>Roll-forward of Liabilities for Unpaid Losses, Claims and Loss Adjustment Expenses</t>
        </is>
      </c>
      <c r="B4" s="4" t="inlineStr">
        <is>
          <t>The roll-forward of liabilities for unpaid losses, claims and loss adjustment expenses for the six months ended June 30, 2020 and 2019 is as follows: Six Months Ended June 30, 2020 2019 Beginning liabilities for unpaid losses, claims and loss adjustment expenses, gross $ 81,448 $ 72,612 Less: Reinsurance recoverable on unpaid losses (18,339 ) (14,354 ) Beginning liabilities for unpaid losses, claims and loss adjustment expenses, net 63,109 58,258 Incurred related to: Current accident year 62,262 68,157 Prior accident year development (1) (2,302 ) (2) 103 Total incurred 59,960 68,260 Paid related to: Current accident year 33,911 38,875 Prior accident years 29,587 28,576 Total paid 63,498 67,451 Ending liabilities for unpaid losses, claims and loss adjustment expenses, net 59,571 59,067 Plus: Reinsurance recoverable on unpaid losses 16,927 16,088 Ending liabilities for unpaid losses, claims and loss adjustment expenses, gross $ 76,498 $ 75,155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2) Prior years’ development was primarily the result of favorable development in the loss and claim reserves for the Medicare supplement line of business in Bankers Fidelity.</t>
        </is>
      </c>
    </row>
    <row r="5">
      <c r="A5" s="4" t="inlineStr">
        <is>
          <t>Reconciliation of Total Incurred Losses to Total Insurance Benefits and Losses</t>
        </is>
      </c>
      <c r="B5" s="4" t="inlineStr">
        <is>
          <t xml:space="preserve">Following is a reconciliation of total incurred losses to total insurance benefits and losses incurred: Six Months Ended June 30, 2020 2019 Total incurred losses $ 59,960 $ 68,260 Cash surrender value and matured endowments 697 588 Benefit reserve changes 2 610 Total insurance benefits and losses incurred $ 60,659 $ 69,4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unior Subordinated Debentures (Tables)</t>
        </is>
      </c>
      <c r="B1" s="2" t="inlineStr">
        <is>
          <t>6 Months Ended</t>
        </is>
      </c>
    </row>
    <row r="2">
      <c r="B2" s="2" t="inlineStr">
        <is>
          <t>Jun. 30, 2020</t>
        </is>
      </c>
    </row>
    <row r="3">
      <c r="A3" s="3" t="inlineStr">
        <is>
          <t>Junior Subordinated Debentures [Abstract]</t>
        </is>
      </c>
    </row>
    <row r="4">
      <c r="A4" s="4" t="inlineStr">
        <is>
          <t>Financial Structure of Statutory Business Trusts</t>
        </is>
      </c>
      <c r="B4" s="4" t="inlineStr">
        <is>
          <t>The financial structure of each of Atlantic American Statutory Trust I and II as of June 30, 2020 was as follows: Atlantic American Statutory Trust I Atlantic American Statutory Trust II JUNIOR SUBORDINATED DEBENTURES (1) (2) Principal amount owed June 30, 2020 $ 18,042 $ 23,196 Less: Treasury debt (3) — (7,500 ) Net balance June 30, 2020 $ 18,042 $ 15,696 Net balance December 31, 2019 $ 18,042 $ 15,696 Coupon rate LIBOR + 4.00 % LIBOR + 4.10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 LIBOR + 4.10 %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Loss) Per Common Share [Abstract]</t>
        </is>
      </c>
    </row>
    <row r="4">
      <c r="A4" s="4" t="inlineStr">
        <is>
          <t>Reconciliation of Numerator and Denominator used in Earnings (Loss) per Common Share Calculations</t>
        </is>
      </c>
      <c r="B4" s="4" t="inlineStr">
        <is>
          <t xml:space="preserve">A reconciliation of the numerator and denominator used in the earnings (loss) per common share calculations is as follows: Three Months Ended June 30, 2020 Income Weighted Average Shares (In thousands) Per Share Amount Basic Earnings Per Common Share: Net income $ 6,532 20,440 Less preferred stock dividends (100 ) — Net income applicable to common shareholders 6,432 20,440 $ .31 Diluted Earnings Per Common Share: Effect of Series D preferred stock 100 1,378 Net income applicable to common shareholders $ 6,532 21,818 $ .30 Three Months Ended June 30, 2019 Loss Weighted Average Shares (In thousands) Basic and Diluted Loss Per Common Share: Net loss $ (4,426 ) 20,146 Less preferred stock dividends (100 ) — Net loss applicable to common shareholders $ (4,526 ) 20,146 $ (.22 ) Six Months Ended June 30, 2020 Loss Weighted Average Shares (In thousands) Per Share Amount Basic and Diluted Loss Per Common Share: Net loss $ (1,555 ) 20,455 Less preferred stock dividends (199 ) — Net loss applicable to common shareholders $ (1,754 ) 20,455 $ (.09 ) Six Months Ended June 30, 2019 Loss Weighted Average Shares (In thousands) Basic and Diluted Loss Per Common Share: Net loss $ (264 ) 20,152 Less preferred stock dividends (199 ) — Net loss applicable to common shareholders $ (463 ) 20,152 $ (.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Reconciliation of Income Tax Expense (Benefit)</t>
        </is>
      </c>
      <c r="B4" s="4" t="inlineStr">
        <is>
          <t>A reconciliation of the differences between income taxes computed at the federal statutory income tax rate and income tax expense (benefit) is as follows: Three Months Ended June 30, Six Months Ended June 30, 2020 2019 2020 2019 Federal income tax provision at statutory rate of 21% $ 1,739 $ (1,174 ) $ (409 ) $ (64 ) Dividends-received deduction (3 ) (5 ) (6 ) (14 ) Other permanent differences 13 16 24 38 Income tax expense (benefit) $ 1,749 $ (1,163 ) $ (391 ) $ (40 )</t>
        </is>
      </c>
    </row>
    <row r="5">
      <c r="A5" s="4" t="inlineStr">
        <is>
          <t>Components of Income Tax Expense</t>
        </is>
      </c>
      <c r="B5" s="4" t="inlineStr">
        <is>
          <t>The components of income tax benefit were: Three Months Ended June 30, Six Months Ended June 30, 2020 2019 2020 2019 Current – Federal $ 2,173 $ 572 $ 2,302 $ 572 Deferred – Federal (424 ) (1,735 ) (2,693 ) (612 ) Total $ 1,749 $ (1,163 ) $ (391 )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dditional Information of Operating Leases</t>
        </is>
      </c>
      <c r="B4" s="4" t="inlineStr">
        <is>
          <t xml:space="preserve">Additional information regarding the Company’s real estate operating leases is as follows: Six Months Ended June 30, Other information on operating leases: 2020 2019 Cash payments included in the measurement of lease liabilities reported in operating cash flows $ 475 $ 450 Right-of-use assets included in other assets on the condensed consolidated balance sheet 5,159 5,785 Weighted average discount rate 6.8 % 6.8 % Weighted average remaining lease term in years 6.4 years 7.4 years </t>
        </is>
      </c>
    </row>
    <row r="5">
      <c r="A5" s="4" t="inlineStr">
        <is>
          <t>Maturities and Present Value of Lease Liabilities</t>
        </is>
      </c>
      <c r="B5" s="4" t="inlineStr">
        <is>
          <t xml:space="preserve">The following table presents maturities and present value of the Company’s lease liabilities: Lease Liability Remainder of 2020 $ 503 2021 1,015 2022 1,031 2023 1,048 2024 1,065 Thereafter 2,025 Total undiscounted lease payments 6,687 Less: present value adjustment 1,297 Operating lease liability included in accounts payable and accrued expenses on the condensed consolidated balance sheet $ 5,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Investments:</t>
        </is>
      </c>
    </row>
    <row r="3">
      <c r="A3" s="4" t="inlineStr">
        <is>
          <t>Fixed maturities, cost</t>
        </is>
      </c>
      <c r="B3" s="6" t="n">
        <v>214080</v>
      </c>
      <c r="C3" s="6" t="n">
        <v>219233</v>
      </c>
    </row>
    <row r="4">
      <c r="A4" s="4" t="inlineStr">
        <is>
          <t>Equity securities, cost</t>
        </is>
      </c>
      <c r="B4" s="5" t="n">
        <v>7311</v>
      </c>
      <c r="C4" s="5" t="n">
        <v>7168</v>
      </c>
    </row>
    <row r="5">
      <c r="A5" s="4" t="inlineStr">
        <is>
          <t>Other invested assets, cost</t>
        </is>
      </c>
      <c r="B5" s="5" t="n">
        <v>11905</v>
      </c>
      <c r="C5" s="5" t="n">
        <v>9908</v>
      </c>
    </row>
    <row r="6">
      <c r="A6" s="3" t="inlineStr">
        <is>
          <t>Receivables:</t>
        </is>
      </c>
    </row>
    <row r="7">
      <c r="A7" s="4" t="inlineStr">
        <is>
          <t>Insurance premiums and other, allowance for doubtful accounts</t>
        </is>
      </c>
      <c r="B7" s="6" t="n">
        <v>197</v>
      </c>
      <c r="C7" s="6" t="n">
        <v>183</v>
      </c>
    </row>
    <row r="8">
      <c r="A8" s="3" t="inlineStr">
        <is>
          <t>Shareholders' equity:</t>
        </is>
      </c>
    </row>
    <row r="9">
      <c r="A9" s="4" t="inlineStr">
        <is>
          <t>Preferred stock, par value (in dollars per share)</t>
        </is>
      </c>
      <c r="B9" s="6" t="n">
        <v>1</v>
      </c>
      <c r="C9" s="6" t="n">
        <v>1</v>
      </c>
    </row>
    <row r="10">
      <c r="A10" s="4" t="inlineStr">
        <is>
          <t>Preferred stock, shares authorized (in shares)</t>
        </is>
      </c>
      <c r="B10" s="5" t="n">
        <v>4000000</v>
      </c>
      <c r="C10" s="5" t="n">
        <v>4000000</v>
      </c>
    </row>
    <row r="11">
      <c r="A11" s="4" t="inlineStr">
        <is>
          <t>Preferred stock, shares issued (in shares)</t>
        </is>
      </c>
      <c r="B11" s="5" t="n">
        <v>55000</v>
      </c>
      <c r="C11" s="5" t="n">
        <v>55000</v>
      </c>
    </row>
    <row r="12">
      <c r="A12" s="4" t="inlineStr">
        <is>
          <t>Preferred stock, shares outstanding (in shares)</t>
        </is>
      </c>
      <c r="B12" s="5" t="n">
        <v>55000</v>
      </c>
      <c r="C12" s="5" t="n">
        <v>55000</v>
      </c>
    </row>
    <row r="13">
      <c r="A13" s="4" t="inlineStr">
        <is>
          <t>Preferred stock, redemption value</t>
        </is>
      </c>
      <c r="B13" s="6" t="n">
        <v>5500</v>
      </c>
      <c r="C13" s="6" t="n">
        <v>5500</v>
      </c>
    </row>
    <row r="14">
      <c r="A14" s="4" t="inlineStr">
        <is>
          <t>Common stock, par value (in dollars per share)</t>
        </is>
      </c>
      <c r="B14" s="6" t="n">
        <v>1</v>
      </c>
      <c r="C14" s="6" t="n">
        <v>1</v>
      </c>
    </row>
    <row r="15">
      <c r="A15" s="4" t="inlineStr">
        <is>
          <t>Common stock, shares authorized (in shares)</t>
        </is>
      </c>
      <c r="B15" s="5" t="n">
        <v>50000000</v>
      </c>
      <c r="C15" s="5" t="n">
        <v>50000000</v>
      </c>
    </row>
    <row r="16">
      <c r="A16" s="4" t="inlineStr">
        <is>
          <t>Common stock, shares issued (in shares)</t>
        </is>
      </c>
      <c r="B16" s="5" t="n">
        <v>22400894</v>
      </c>
      <c r="C16" s="5" t="n">
        <v>22400894</v>
      </c>
    </row>
    <row r="17">
      <c r="A17" s="4" t="inlineStr">
        <is>
          <t>Common stock, shares outstanding (in shares)</t>
        </is>
      </c>
      <c r="B17" s="5" t="n">
        <v>20454001</v>
      </c>
      <c r="C17" s="5" t="n">
        <v>20472162</v>
      </c>
    </row>
    <row r="18">
      <c r="A18" s="4" t="inlineStr">
        <is>
          <t>Treasury stock, at cost (in shares)</t>
        </is>
      </c>
      <c r="B18" s="5" t="n">
        <v>1946893</v>
      </c>
      <c r="C18" s="5" t="n">
        <v>1928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Assets, Revenue and Income (Loss) Before Income Taxes for Each Business Unit</t>
        </is>
      </c>
      <c r="B4" s="4" t="inlineStr">
        <is>
          <t>The following sets forth the assets, revenue and income (loss) before income taxes for each business unit as of and for the periods ended 2020 and 2019. Assets June 30, 2020 December 31, 2019 American Southern $ 153,632 $ 141,524 Bankers Fidelity 220,111 224,122 Corporate and Other 11,994 11,980 Total assets $ 385,737 $ 377,626 Revenues Three Months Ended June 30, Six Months Ended June 30, 2020 2019 2020 2019 American Southern $ 16,896 $ 15,740 $ 32,123 $ 30,975 Bankers Fidelity 32,871 31,244 57,744 65,620 Corporate and Other (30 ) (3,857 ) (720 ) 1,550 Total revenue $ 49,737 $ 43,127 $ 89,147 $ 98,145 Income (Loss) Before Income Taxes Three Months Ended June 30, Six Months Ended June 30, 2020 2019 2020 2019 American Southern $ 2,087 $ 1,396 $ 2,965 $ 3,378 Bankers Fidelity 8,039 (1,998 ) (742 ) (2,494 ) Corporate and Other (1,845 ) (4,987 ) (4,169 ) (1,188 ) Income (loss) before income taxes $ 8,281 $ (5,589 ) $ (1,946 ) $ (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Basis of Presentation (Details)</t>
        </is>
      </c>
      <c r="B1" s="2" t="inlineStr">
        <is>
          <t>6 Months Ended</t>
        </is>
      </c>
    </row>
    <row r="2">
      <c r="B2" s="2" t="inlineStr">
        <is>
          <t>Jun. 30, 2020Segment</t>
        </is>
      </c>
    </row>
    <row r="3">
      <c r="A3" s="3" t="inlineStr">
        <is>
          <t>Basis of Presentation [Abstract]</t>
        </is>
      </c>
    </row>
    <row r="4">
      <c r="A4" s="4" t="inlineStr">
        <is>
          <t>Number of business uni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y Type and Industry (Details) - USD ($) $ in Thousands</t>
        </is>
      </c>
      <c r="B1" s="2" t="inlineStr">
        <is>
          <t>Jun. 30, 2020</t>
        </is>
      </c>
      <c r="C1" s="2" t="inlineStr">
        <is>
          <t>Dec. 31, 2019</t>
        </is>
      </c>
    </row>
    <row r="2">
      <c r="A2" s="3" t="inlineStr">
        <is>
          <t>Investments aggregated by type and industry [Abstract]</t>
        </is>
      </c>
    </row>
    <row r="3">
      <c r="A3" s="4" t="inlineStr">
        <is>
          <t>Estimated fair value</t>
        </is>
      </c>
      <c r="B3" s="6" t="n">
        <v>236187</v>
      </c>
      <c r="C3" s="6" t="n">
        <v>232472</v>
      </c>
    </row>
    <row r="4">
      <c r="A4" s="4" t="inlineStr">
        <is>
          <t>Gross unrealized gains</t>
        </is>
      </c>
      <c r="B4" s="5" t="n">
        <v>23613</v>
      </c>
      <c r="C4" s="5" t="n">
        <v>13586</v>
      </c>
    </row>
    <row r="5">
      <c r="A5" s="4" t="inlineStr">
        <is>
          <t>Gross unrealized losses</t>
        </is>
      </c>
      <c r="B5" s="5" t="n">
        <v>1506</v>
      </c>
      <c r="C5" s="5" t="n">
        <v>347</v>
      </c>
    </row>
    <row r="6">
      <c r="A6" s="4" t="inlineStr">
        <is>
          <t>Amortized cost</t>
        </is>
      </c>
      <c r="B6" s="5" t="n">
        <v>214080</v>
      </c>
      <c r="C6" s="5" t="n">
        <v>219233</v>
      </c>
    </row>
    <row r="7">
      <c r="A7" s="4" t="inlineStr">
        <is>
          <t>Estimated fair value</t>
        </is>
      </c>
      <c r="B7" s="5" t="n">
        <v>15965</v>
      </c>
      <c r="C7" s="5" t="n">
        <v>22922</v>
      </c>
    </row>
    <row r="8">
      <c r="A8" s="4" t="inlineStr">
        <is>
          <t>Gross unrealized gains</t>
        </is>
      </c>
      <c r="B8" s="5" t="n">
        <v>8655</v>
      </c>
      <c r="C8" s="5" t="n">
        <v>15754</v>
      </c>
    </row>
    <row r="9">
      <c r="A9" s="4" t="inlineStr">
        <is>
          <t>Gross unrealized losses</t>
        </is>
      </c>
      <c r="B9" s="5" t="n">
        <v>1</v>
      </c>
      <c r="C9" s="5" t="n">
        <v>0</v>
      </c>
    </row>
    <row r="10">
      <c r="A10" s="4" t="inlineStr">
        <is>
          <t>Cost</t>
        </is>
      </c>
      <c r="B10" s="5" t="n">
        <v>7311</v>
      </c>
      <c r="C10" s="5" t="n">
        <v>7168</v>
      </c>
    </row>
    <row r="11">
      <c r="A11" s="4" t="inlineStr">
        <is>
          <t>Amortized cost of bonds on deposit with insurance regulatory authorities</t>
        </is>
      </c>
      <c r="B11" s="5" t="n">
        <v>10444</v>
      </c>
      <c r="C11" s="5" t="n">
        <v>10669</v>
      </c>
    </row>
    <row r="12">
      <c r="A12" s="4" t="inlineStr">
        <is>
          <t>Fixed Maturities [Member] | U.S. Treasury Securities and Obligations of U.S. Government Agencies and Authorities [Member]</t>
        </is>
      </c>
    </row>
    <row r="13">
      <c r="A13" s="3" t="inlineStr">
        <is>
          <t>Investments aggregated by type and industry [Abstract]</t>
        </is>
      </c>
    </row>
    <row r="14">
      <c r="A14" s="4" t="inlineStr">
        <is>
          <t>Estimated fair value</t>
        </is>
      </c>
      <c r="B14" s="5" t="n">
        <v>20461</v>
      </c>
      <c r="C14" s="5" t="n">
        <v>20259</v>
      </c>
    </row>
    <row r="15">
      <c r="A15" s="4" t="inlineStr">
        <is>
          <t>Gross unrealized gains</t>
        </is>
      </c>
      <c r="B15" s="5" t="n">
        <v>1739</v>
      </c>
      <c r="C15" s="5" t="n">
        <v>467</v>
      </c>
    </row>
    <row r="16">
      <c r="A16" s="4" t="inlineStr">
        <is>
          <t>Gross unrealized losses</t>
        </is>
      </c>
      <c r="B16" s="5" t="n">
        <v>25</v>
      </c>
      <c r="C16" s="5" t="n">
        <v>53</v>
      </c>
    </row>
    <row r="17">
      <c r="A17" s="4" t="inlineStr">
        <is>
          <t>Amortized cost</t>
        </is>
      </c>
      <c r="B17" s="5" t="n">
        <v>18747</v>
      </c>
      <c r="C17" s="5" t="n">
        <v>19845</v>
      </c>
    </row>
    <row r="18">
      <c r="A18" s="4" t="inlineStr">
        <is>
          <t>Fixed Maturities [Member] | Obligations of States and Political Subdivisions [Member]</t>
        </is>
      </c>
    </row>
    <row r="19">
      <c r="A19" s="3" t="inlineStr">
        <is>
          <t>Investments aggregated by type and industry [Abstract]</t>
        </is>
      </c>
    </row>
    <row r="20">
      <c r="A20" s="4" t="inlineStr">
        <is>
          <t>Estimated fair value</t>
        </is>
      </c>
      <c r="B20" s="5" t="n">
        <v>11520</v>
      </c>
      <c r="C20" s="5" t="n">
        <v>11940</v>
      </c>
    </row>
    <row r="21">
      <c r="A21" s="4" t="inlineStr">
        <is>
          <t>Gross unrealized gains</t>
        </is>
      </c>
      <c r="B21" s="5" t="n">
        <v>910</v>
      </c>
      <c r="C21" s="5" t="n">
        <v>371</v>
      </c>
    </row>
    <row r="22">
      <c r="A22" s="4" t="inlineStr">
        <is>
          <t>Gross unrealized losses</t>
        </is>
      </c>
      <c r="B22" s="5" t="n">
        <v>0</v>
      </c>
      <c r="C22" s="5" t="n">
        <v>53</v>
      </c>
    </row>
    <row r="23">
      <c r="A23" s="4" t="inlineStr">
        <is>
          <t>Amortized cost</t>
        </is>
      </c>
      <c r="B23" s="5" t="n">
        <v>10610</v>
      </c>
      <c r="C23" s="5" t="n">
        <v>11622</v>
      </c>
    </row>
    <row r="24">
      <c r="A24" s="4" t="inlineStr">
        <is>
          <t>Fixed Maturities [Member] | Corporate Securities [Member]</t>
        </is>
      </c>
    </row>
    <row r="25">
      <c r="A25" s="3" t="inlineStr">
        <is>
          <t>Investments aggregated by type and industry [Abstract]</t>
        </is>
      </c>
    </row>
    <row r="26">
      <c r="A26" s="4" t="inlineStr">
        <is>
          <t>Estimated fair value</t>
        </is>
      </c>
      <c r="B26" s="5" t="n">
        <v>203956</v>
      </c>
      <c r="C26" s="5" t="n">
        <v>200023</v>
      </c>
    </row>
    <row r="27">
      <c r="A27" s="4" t="inlineStr">
        <is>
          <t>Gross unrealized gains</t>
        </is>
      </c>
      <c r="B27" s="5" t="n">
        <v>20906</v>
      </c>
      <c r="C27" s="5" t="n">
        <v>12690</v>
      </c>
    </row>
    <row r="28">
      <c r="A28" s="4" t="inlineStr">
        <is>
          <t>Gross unrealized losses</t>
        </is>
      </c>
      <c r="B28" s="5" t="n">
        <v>1481</v>
      </c>
      <c r="C28" s="5" t="n">
        <v>241</v>
      </c>
    </row>
    <row r="29">
      <c r="A29" s="4" t="inlineStr">
        <is>
          <t>Amortized cost</t>
        </is>
      </c>
      <c r="B29" s="5" t="n">
        <v>184531</v>
      </c>
      <c r="C29" s="5" t="n">
        <v>187574</v>
      </c>
    </row>
    <row r="30">
      <c r="A30" s="4" t="inlineStr">
        <is>
          <t>Fixed Maturities [Member] | Corporate Securities [Member] | Utilities and Telecom [Member]</t>
        </is>
      </c>
    </row>
    <row r="31">
      <c r="A31" s="3" t="inlineStr">
        <is>
          <t>Investments aggregated by type and industry [Abstract]</t>
        </is>
      </c>
    </row>
    <row r="32">
      <c r="A32" s="4" t="inlineStr">
        <is>
          <t>Estimated fair value</t>
        </is>
      </c>
      <c r="B32" s="5" t="n">
        <v>28886</v>
      </c>
      <c r="C32" s="5" t="n">
        <v>26648</v>
      </c>
    </row>
    <row r="33">
      <c r="A33" s="4" t="inlineStr">
        <is>
          <t>Gross unrealized gains</t>
        </is>
      </c>
      <c r="B33" s="5" t="n">
        <v>4118</v>
      </c>
      <c r="C33" s="5" t="n">
        <v>2404</v>
      </c>
    </row>
    <row r="34">
      <c r="A34" s="4" t="inlineStr">
        <is>
          <t>Gross unrealized losses</t>
        </is>
      </c>
      <c r="B34" s="5" t="n">
        <v>0</v>
      </c>
      <c r="C34" s="5" t="n">
        <v>32</v>
      </c>
    </row>
    <row r="35">
      <c r="A35" s="4" t="inlineStr">
        <is>
          <t>Amortized cost</t>
        </is>
      </c>
      <c r="B35" s="5" t="n">
        <v>24768</v>
      </c>
      <c r="C35" s="5" t="n">
        <v>24276</v>
      </c>
    </row>
    <row r="36">
      <c r="A36" s="4" t="inlineStr">
        <is>
          <t>Fixed Maturities [Member] | Corporate Securities [Member] | Financial Services [Member]</t>
        </is>
      </c>
    </row>
    <row r="37">
      <c r="A37" s="3" t="inlineStr">
        <is>
          <t>Investments aggregated by type and industry [Abstract]</t>
        </is>
      </c>
    </row>
    <row r="38">
      <c r="A38" s="4" t="inlineStr">
        <is>
          <t>Estimated fair value</t>
        </is>
      </c>
      <c r="B38" s="5" t="n">
        <v>73151</v>
      </c>
      <c r="C38" s="5" t="n">
        <v>73917</v>
      </c>
    </row>
    <row r="39">
      <c r="A39" s="4" t="inlineStr">
        <is>
          <t>Gross unrealized gains</t>
        </is>
      </c>
      <c r="B39" s="5" t="n">
        <v>6050</v>
      </c>
      <c r="C39" s="5" t="n">
        <v>4249</v>
      </c>
    </row>
    <row r="40">
      <c r="A40" s="4" t="inlineStr">
        <is>
          <t>Gross unrealized losses</t>
        </is>
      </c>
      <c r="B40" s="5" t="n">
        <v>132</v>
      </c>
      <c r="C40" s="5" t="n">
        <v>57</v>
      </c>
    </row>
    <row r="41">
      <c r="A41" s="4" t="inlineStr">
        <is>
          <t>Amortized cost</t>
        </is>
      </c>
      <c r="B41" s="5" t="n">
        <v>67233</v>
      </c>
      <c r="C41" s="5" t="n">
        <v>69725</v>
      </c>
    </row>
    <row r="42">
      <c r="A42" s="4" t="inlineStr">
        <is>
          <t>Fixed Maturities [Member] | Corporate Securities [Member] | Other Business - Diversified [Member]</t>
        </is>
      </c>
    </row>
    <row r="43">
      <c r="A43" s="3" t="inlineStr">
        <is>
          <t>Investments aggregated by type and industry [Abstract]</t>
        </is>
      </c>
    </row>
    <row r="44">
      <c r="A44" s="4" t="inlineStr">
        <is>
          <t>Estimated fair value</t>
        </is>
      </c>
      <c r="B44" s="5" t="n">
        <v>41739</v>
      </c>
      <c r="C44" s="5" t="n">
        <v>41706</v>
      </c>
    </row>
    <row r="45">
      <c r="A45" s="4" t="inlineStr">
        <is>
          <t>Gross unrealized gains</t>
        </is>
      </c>
      <c r="B45" s="5" t="n">
        <v>3331</v>
      </c>
      <c r="C45" s="5" t="n">
        <v>2335</v>
      </c>
    </row>
    <row r="46">
      <c r="A46" s="4" t="inlineStr">
        <is>
          <t>Gross unrealized losses</t>
        </is>
      </c>
      <c r="B46" s="5" t="n">
        <v>945</v>
      </c>
      <c r="C46" s="5" t="n">
        <v>98</v>
      </c>
    </row>
    <row r="47">
      <c r="A47" s="4" t="inlineStr">
        <is>
          <t>Amortized cost</t>
        </is>
      </c>
      <c r="B47" s="5" t="n">
        <v>39353</v>
      </c>
      <c r="C47" s="5" t="n">
        <v>39469</v>
      </c>
    </row>
    <row r="48">
      <c r="A48" s="4" t="inlineStr">
        <is>
          <t>Fixed Maturities [Member] | Corporate Securities [Member] | Other Consumer - Diversified [Member]</t>
        </is>
      </c>
    </row>
    <row r="49">
      <c r="A49" s="3" t="inlineStr">
        <is>
          <t>Investments aggregated by type and industry [Abstract]</t>
        </is>
      </c>
    </row>
    <row r="50">
      <c r="A50" s="4" t="inlineStr">
        <is>
          <t>Estimated fair value</t>
        </is>
      </c>
      <c r="B50" s="5" t="n">
        <v>60180</v>
      </c>
      <c r="C50" s="5" t="n">
        <v>57752</v>
      </c>
    </row>
    <row r="51">
      <c r="A51" s="4" t="inlineStr">
        <is>
          <t>Gross unrealized gains</t>
        </is>
      </c>
      <c r="B51" s="5" t="n">
        <v>7407</v>
      </c>
      <c r="C51" s="5" t="n">
        <v>3702</v>
      </c>
    </row>
    <row r="52">
      <c r="A52" s="4" t="inlineStr">
        <is>
          <t>Gross unrealized losses</t>
        </is>
      </c>
      <c r="B52" s="5" t="n">
        <v>404</v>
      </c>
      <c r="C52" s="5" t="n">
        <v>54</v>
      </c>
    </row>
    <row r="53">
      <c r="A53" s="4" t="inlineStr">
        <is>
          <t>Amortized cost</t>
        </is>
      </c>
      <c r="B53" s="5" t="n">
        <v>53177</v>
      </c>
      <c r="C53" s="5" t="n">
        <v>54104</v>
      </c>
    </row>
    <row r="54">
      <c r="A54" s="4" t="inlineStr">
        <is>
          <t>Fixed Maturities [Member] | Redeemable Preferred Stocks [Member]</t>
        </is>
      </c>
    </row>
    <row r="55">
      <c r="A55" s="3" t="inlineStr">
        <is>
          <t>Investments aggregated by type and industry [Abstract]</t>
        </is>
      </c>
    </row>
    <row r="56">
      <c r="A56" s="4" t="inlineStr">
        <is>
          <t>Estimated fair value</t>
        </is>
      </c>
      <c r="B56" s="5" t="n">
        <v>250</v>
      </c>
      <c r="C56" s="5" t="n">
        <v>250</v>
      </c>
    </row>
    <row r="57">
      <c r="A57" s="4" t="inlineStr">
        <is>
          <t>Gross unrealized gains</t>
        </is>
      </c>
      <c r="B57" s="5" t="n">
        <v>58</v>
      </c>
      <c r="C57" s="5" t="n">
        <v>58</v>
      </c>
    </row>
    <row r="58">
      <c r="A58" s="4" t="inlineStr">
        <is>
          <t>Gross unrealized losses</t>
        </is>
      </c>
      <c r="B58" s="5" t="n">
        <v>0</v>
      </c>
      <c r="C58" s="5" t="n">
        <v>0</v>
      </c>
    </row>
    <row r="59">
      <c r="A59" s="4" t="inlineStr">
        <is>
          <t>Amortized cost</t>
        </is>
      </c>
      <c r="B59" s="5" t="n">
        <v>192</v>
      </c>
      <c r="C59" s="5" t="n">
        <v>192</v>
      </c>
    </row>
    <row r="60">
      <c r="A60" s="4" t="inlineStr">
        <is>
          <t>Fixed Maturities [Member] | Redeemable Preferred Stocks [Member] | Other Consumer - Diversified [Member]</t>
        </is>
      </c>
    </row>
    <row r="61">
      <c r="A61" s="3" t="inlineStr">
        <is>
          <t>Investments aggregated by type and industry [Abstract]</t>
        </is>
      </c>
    </row>
    <row r="62">
      <c r="A62" s="4" t="inlineStr">
        <is>
          <t>Estimated fair value</t>
        </is>
      </c>
      <c r="B62" s="5" t="n">
        <v>250</v>
      </c>
      <c r="C62" s="5" t="n">
        <v>250</v>
      </c>
    </row>
    <row r="63">
      <c r="A63" s="4" t="inlineStr">
        <is>
          <t>Gross unrealized gains</t>
        </is>
      </c>
      <c r="B63" s="5" t="n">
        <v>58</v>
      </c>
      <c r="C63" s="5" t="n">
        <v>58</v>
      </c>
    </row>
    <row r="64">
      <c r="A64" s="4" t="inlineStr">
        <is>
          <t>Gross unrealized losses</t>
        </is>
      </c>
      <c r="B64" s="5" t="n">
        <v>0</v>
      </c>
      <c r="C64" s="5" t="n">
        <v>0</v>
      </c>
    </row>
    <row r="65">
      <c r="A65" s="4" t="inlineStr">
        <is>
          <t>Amortized cost</t>
        </is>
      </c>
      <c r="B65" s="5" t="n">
        <v>192</v>
      </c>
      <c r="C65" s="5" t="n">
        <v>192</v>
      </c>
    </row>
    <row r="66">
      <c r="A66" s="4" t="inlineStr">
        <is>
          <t>Equity Securities [Member] | Common and Non-redeemable Preferred Stocks [Member] | Financial Services [Member]</t>
        </is>
      </c>
    </row>
    <row r="67">
      <c r="A67" s="3" t="inlineStr">
        <is>
          <t>Investments aggregated by type and industry [Abstract]</t>
        </is>
      </c>
    </row>
    <row r="68">
      <c r="A68" s="4" t="inlineStr">
        <is>
          <t>Estimated fair value</t>
        </is>
      </c>
      <c r="B68" s="5" t="n">
        <v>3061</v>
      </c>
      <c r="C68" s="5" t="n">
        <v>3159</v>
      </c>
    </row>
    <row r="69">
      <c r="A69" s="4" t="inlineStr">
        <is>
          <t>Gross unrealized gains</t>
        </is>
      </c>
      <c r="B69" s="5" t="n">
        <v>384</v>
      </c>
      <c r="C69" s="5" t="n">
        <v>624</v>
      </c>
    </row>
    <row r="70">
      <c r="A70" s="4" t="inlineStr">
        <is>
          <t>Gross unrealized losses</t>
        </is>
      </c>
      <c r="B70" s="5" t="n">
        <v>1</v>
      </c>
      <c r="C70" s="5" t="n">
        <v>0</v>
      </c>
    </row>
    <row r="71">
      <c r="A71" s="4" t="inlineStr">
        <is>
          <t>Cost</t>
        </is>
      </c>
      <c r="B71" s="5" t="n">
        <v>2678</v>
      </c>
      <c r="C71" s="5" t="n">
        <v>2535</v>
      </c>
    </row>
    <row r="72">
      <c r="A72" s="4" t="inlineStr">
        <is>
          <t>Equity Securities [Member] | Common and Non-redeemable Preferred Stocks [Member] | Other Business - Diversified [Member]</t>
        </is>
      </c>
    </row>
    <row r="73">
      <c r="A73" s="3" t="inlineStr">
        <is>
          <t>Investments aggregated by type and industry [Abstract]</t>
        </is>
      </c>
    </row>
    <row r="74">
      <c r="A74" s="4" t="inlineStr">
        <is>
          <t>Estimated fair value</t>
        </is>
      </c>
      <c r="B74" s="5" t="n">
        <v>12904</v>
      </c>
      <c r="C74" s="5" t="n">
        <v>19763</v>
      </c>
    </row>
    <row r="75">
      <c r="A75" s="4" t="inlineStr">
        <is>
          <t>Gross unrealized gains</t>
        </is>
      </c>
      <c r="B75" s="5" t="n">
        <v>8271</v>
      </c>
      <c r="C75" s="5" t="n">
        <v>15130</v>
      </c>
    </row>
    <row r="76">
      <c r="A76" s="4" t="inlineStr">
        <is>
          <t>Gross unrealized losses</t>
        </is>
      </c>
      <c r="B76" s="5" t="n">
        <v>0</v>
      </c>
      <c r="C76" s="5" t="n">
        <v>0</v>
      </c>
    </row>
    <row r="77">
      <c r="A77" s="4" t="inlineStr">
        <is>
          <t>Cost</t>
        </is>
      </c>
      <c r="B77" s="6" t="n">
        <v>4633</v>
      </c>
      <c r="C77" s="6" t="n">
        <v>46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by Contractual Maturities (Details) - USD ($) $ in Thousands</t>
        </is>
      </c>
      <c r="B1" s="2" t="inlineStr">
        <is>
          <t>Jun. 30, 2020</t>
        </is>
      </c>
      <c r="C1" s="2" t="inlineStr">
        <is>
          <t>Dec. 31, 2019</t>
        </is>
      </c>
    </row>
    <row r="2">
      <c r="A2" s="3" t="inlineStr">
        <is>
          <t>Carrying Value [Abstract]</t>
        </is>
      </c>
    </row>
    <row r="3">
      <c r="A3" s="4" t="inlineStr">
        <is>
          <t>Due in one year or less</t>
        </is>
      </c>
      <c r="B3" s="6" t="n">
        <v>509</v>
      </c>
      <c r="C3" s="6" t="n">
        <v>0</v>
      </c>
    </row>
    <row r="4">
      <c r="A4" s="4" t="inlineStr">
        <is>
          <t>Due after one year through five years</t>
        </is>
      </c>
      <c r="B4" s="5" t="n">
        <v>19923</v>
      </c>
      <c r="C4" s="5" t="n">
        <v>14664</v>
      </c>
    </row>
    <row r="5">
      <c r="A5" s="4" t="inlineStr">
        <is>
          <t>Due after five years through ten years</t>
        </is>
      </c>
      <c r="B5" s="5" t="n">
        <v>85121</v>
      </c>
      <c r="C5" s="5" t="n">
        <v>77934</v>
      </c>
    </row>
    <row r="6">
      <c r="A6" s="4" t="inlineStr">
        <is>
          <t>Due after ten years</t>
        </is>
      </c>
      <c r="B6" s="5" t="n">
        <v>122141</v>
      </c>
      <c r="C6" s="5" t="n">
        <v>130680</v>
      </c>
    </row>
    <row r="7">
      <c r="A7" s="4" t="inlineStr">
        <is>
          <t>Asset backed securities</t>
        </is>
      </c>
      <c r="B7" s="5" t="n">
        <v>8493</v>
      </c>
      <c r="C7" s="5" t="n">
        <v>9194</v>
      </c>
    </row>
    <row r="8">
      <c r="A8" s="4" t="inlineStr">
        <is>
          <t>Totals</t>
        </is>
      </c>
      <c r="B8" s="5" t="n">
        <v>236187</v>
      </c>
      <c r="C8" s="5" t="n">
        <v>232472</v>
      </c>
    </row>
    <row r="9">
      <c r="A9" s="3" t="inlineStr">
        <is>
          <t>Amortized Cost [Abstract]</t>
        </is>
      </c>
    </row>
    <row r="10">
      <c r="A10" s="4" t="inlineStr">
        <is>
          <t>Due in one year or less</t>
        </is>
      </c>
      <c r="B10" s="5" t="n">
        <v>500</v>
      </c>
      <c r="C10" s="5" t="n">
        <v>0</v>
      </c>
    </row>
    <row r="11">
      <c r="A11" s="4" t="inlineStr">
        <is>
          <t>Due after one year through five years</t>
        </is>
      </c>
      <c r="B11" s="5" t="n">
        <v>19012</v>
      </c>
      <c r="C11" s="5" t="n">
        <v>14280</v>
      </c>
    </row>
    <row r="12">
      <c r="A12" s="4" t="inlineStr">
        <is>
          <t>Due after five years through ten years</t>
        </is>
      </c>
      <c r="B12" s="5" t="n">
        <v>78583</v>
      </c>
      <c r="C12" s="5" t="n">
        <v>73521</v>
      </c>
    </row>
    <row r="13">
      <c r="A13" s="4" t="inlineStr">
        <is>
          <t>Due after ten years</t>
        </is>
      </c>
      <c r="B13" s="5" t="n">
        <v>107964</v>
      </c>
      <c r="C13" s="5" t="n">
        <v>122321</v>
      </c>
    </row>
    <row r="14">
      <c r="A14" s="4" t="inlineStr">
        <is>
          <t>Asset backed securities</t>
        </is>
      </c>
      <c r="B14" s="5" t="n">
        <v>8021</v>
      </c>
      <c r="C14" s="5" t="n">
        <v>9111</v>
      </c>
    </row>
    <row r="15">
      <c r="A15" s="4" t="inlineStr">
        <is>
          <t>Amortized cost</t>
        </is>
      </c>
      <c r="B15" s="6" t="n">
        <v>214080</v>
      </c>
      <c r="C15" s="6" t="n">
        <v>2192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Investments, Securities with Continuous Unrealized Loss Position (Details) $ in Thousands</t>
        </is>
      </c>
      <c r="B1" s="2" t="inlineStr">
        <is>
          <t>3 Months Ended</t>
        </is>
      </c>
      <c r="D1" s="2" t="inlineStr">
        <is>
          <t>6 Months Ended</t>
        </is>
      </c>
    </row>
    <row r="2">
      <c r="B2" s="2" t="inlineStr">
        <is>
          <t>Jun. 30, 2020USD ($)Securities</t>
        </is>
      </c>
      <c r="C2" s="2" t="inlineStr">
        <is>
          <t>Jun. 30, 2019USD ($)</t>
        </is>
      </c>
      <c r="D2" s="2" t="inlineStr">
        <is>
          <t>Jun. 30, 2020USD ($)Securities</t>
        </is>
      </c>
      <c r="E2" s="2" t="inlineStr">
        <is>
          <t>Jun. 30, 2019USD ($)</t>
        </is>
      </c>
      <c r="F2" s="2" t="inlineStr">
        <is>
          <t>Dec. 31, 2019USD ($)Securities</t>
        </is>
      </c>
    </row>
    <row r="3">
      <c r="A3" s="3" t="inlineStr">
        <is>
          <t>Available-for-sale securities, continuous unrealized loss position, Fair Value [Abstract]</t>
        </is>
      </c>
    </row>
    <row r="4">
      <c r="A4" s="4" t="inlineStr">
        <is>
          <t>Less than 12 months</t>
        </is>
      </c>
      <c r="B4" s="6" t="n">
        <v>23399</v>
      </c>
      <c r="D4" s="6" t="n">
        <v>23399</v>
      </c>
      <c r="F4" s="6" t="n">
        <v>29783</v>
      </c>
    </row>
    <row r="5">
      <c r="A5" s="4" t="inlineStr">
        <is>
          <t>12 months or longer</t>
        </is>
      </c>
      <c r="B5" s="5" t="n">
        <v>0</v>
      </c>
      <c r="D5" s="5" t="n">
        <v>0</v>
      </c>
      <c r="F5" s="5" t="n">
        <v>6037</v>
      </c>
    </row>
    <row r="6">
      <c r="A6" s="4" t="inlineStr">
        <is>
          <t>Total</t>
        </is>
      </c>
      <c r="B6" s="5" t="n">
        <v>23399</v>
      </c>
      <c r="D6" s="5" t="n">
        <v>23399</v>
      </c>
      <c r="F6" s="5" t="n">
        <v>35820</v>
      </c>
    </row>
    <row r="7">
      <c r="A7" s="3" t="inlineStr">
        <is>
          <t>Available-for-sale Securities, Continuous Unrealized Loss Position, Unrealized Losses [Abstract]</t>
        </is>
      </c>
    </row>
    <row r="8">
      <c r="A8" s="4" t="inlineStr">
        <is>
          <t>Less than 12 months</t>
        </is>
      </c>
      <c r="B8" s="5" t="n">
        <v>1506</v>
      </c>
      <c r="D8" s="5" t="n">
        <v>1506</v>
      </c>
      <c r="F8" s="5" t="n">
        <v>220</v>
      </c>
    </row>
    <row r="9">
      <c r="A9" s="4" t="inlineStr">
        <is>
          <t>12 months or longer</t>
        </is>
      </c>
      <c r="B9" s="5" t="n">
        <v>0</v>
      </c>
      <c r="D9" s="5" t="n">
        <v>0</v>
      </c>
      <c r="F9" s="5" t="n">
        <v>127</v>
      </c>
    </row>
    <row r="10">
      <c r="A10" s="4" t="inlineStr">
        <is>
          <t>Total</t>
        </is>
      </c>
      <c r="B10" s="5" t="n">
        <v>1506</v>
      </c>
      <c r="D10" s="5" t="n">
        <v>1506</v>
      </c>
      <c r="F10" s="6" t="n">
        <v>347</v>
      </c>
    </row>
    <row r="11">
      <c r="A11" s="4" t="inlineStr">
        <is>
          <t>Gross OTTI losses charged to realized gains</t>
        </is>
      </c>
      <c r="B11" s="6" t="n">
        <v>0</v>
      </c>
      <c r="C11" s="6" t="n">
        <v>0</v>
      </c>
      <c r="D11" s="6" t="n">
        <v>0</v>
      </c>
      <c r="E11" s="6" t="n">
        <v>0</v>
      </c>
    </row>
    <row r="12">
      <c r="A12" s="4" t="inlineStr">
        <is>
          <t>Number of securities in unrealized loss position | Securities</t>
        </is>
      </c>
      <c r="B12" s="5" t="n">
        <v>17</v>
      </c>
      <c r="D12" s="5" t="n">
        <v>17</v>
      </c>
      <c r="F12" s="5" t="n">
        <v>30</v>
      </c>
    </row>
    <row r="13">
      <c r="A13" s="4" t="inlineStr">
        <is>
          <t>U.S. Treasury Securities and Obligations of U.S. Government Agencies and Authorities [Member]</t>
        </is>
      </c>
    </row>
    <row r="14">
      <c r="A14" s="3" t="inlineStr">
        <is>
          <t>Available-for-sale securities, continuous unrealized loss position, Fair Value [Abstract]</t>
        </is>
      </c>
    </row>
    <row r="15">
      <c r="A15" s="4" t="inlineStr">
        <is>
          <t>Less than 12 months</t>
        </is>
      </c>
      <c r="B15" s="6" t="n">
        <v>887</v>
      </c>
      <c r="D15" s="6" t="n">
        <v>887</v>
      </c>
      <c r="F15" s="6" t="n">
        <v>3432</v>
      </c>
    </row>
    <row r="16">
      <c r="A16" s="4" t="inlineStr">
        <is>
          <t>12 months or longer</t>
        </is>
      </c>
      <c r="B16" s="5" t="n">
        <v>0</v>
      </c>
      <c r="D16" s="5" t="n">
        <v>0</v>
      </c>
      <c r="F16" s="5" t="n">
        <v>3533</v>
      </c>
    </row>
    <row r="17">
      <c r="A17" s="4" t="inlineStr">
        <is>
          <t>Total</t>
        </is>
      </c>
      <c r="B17" s="5" t="n">
        <v>887</v>
      </c>
      <c r="D17" s="5" t="n">
        <v>887</v>
      </c>
      <c r="F17" s="5" t="n">
        <v>6965</v>
      </c>
    </row>
    <row r="18">
      <c r="A18" s="3" t="inlineStr">
        <is>
          <t>Available-for-sale Securities, Continuous Unrealized Loss Position, Unrealized Losses [Abstract]</t>
        </is>
      </c>
    </row>
    <row r="19">
      <c r="A19" s="4" t="inlineStr">
        <is>
          <t>Less than 12 months</t>
        </is>
      </c>
      <c r="B19" s="5" t="n">
        <v>25</v>
      </c>
      <c r="D19" s="5" t="n">
        <v>25</v>
      </c>
      <c r="F19" s="5" t="n">
        <v>22</v>
      </c>
    </row>
    <row r="20">
      <c r="A20" s="4" t="inlineStr">
        <is>
          <t>12 months or longer</t>
        </is>
      </c>
      <c r="B20" s="5" t="n">
        <v>0</v>
      </c>
      <c r="D20" s="5" t="n">
        <v>0</v>
      </c>
      <c r="F20" s="5" t="n">
        <v>31</v>
      </c>
    </row>
    <row r="21">
      <c r="A21" s="4" t="inlineStr">
        <is>
          <t>Total</t>
        </is>
      </c>
      <c r="B21" s="5" t="n">
        <v>25</v>
      </c>
      <c r="D21" s="5" t="n">
        <v>25</v>
      </c>
      <c r="F21" s="5" t="n">
        <v>53</v>
      </c>
    </row>
    <row r="22">
      <c r="A22" s="4" t="inlineStr">
        <is>
          <t>Obligations of States and Political Subdivisions [Member]</t>
        </is>
      </c>
    </row>
    <row r="23">
      <c r="A23" s="3" t="inlineStr">
        <is>
          <t>Available-for-sale securities, continuous unrealized loss position, Fair Value [Abstract]</t>
        </is>
      </c>
    </row>
    <row r="24">
      <c r="A24" s="4" t="inlineStr">
        <is>
          <t>Less than 12 months</t>
        </is>
      </c>
      <c r="F24" s="5" t="n">
        <v>3106</v>
      </c>
    </row>
    <row r="25">
      <c r="A25" s="4" t="inlineStr">
        <is>
          <t>12 months or longer</t>
        </is>
      </c>
      <c r="F25" s="5" t="n">
        <v>0</v>
      </c>
    </row>
    <row r="26">
      <c r="A26" s="4" t="inlineStr">
        <is>
          <t>Total</t>
        </is>
      </c>
      <c r="F26" s="5" t="n">
        <v>3106</v>
      </c>
    </row>
    <row r="27">
      <c r="A27" s="3" t="inlineStr">
        <is>
          <t>Available-for-sale Securities, Continuous Unrealized Loss Position, Unrealized Losses [Abstract]</t>
        </is>
      </c>
    </row>
    <row r="28">
      <c r="A28" s="4" t="inlineStr">
        <is>
          <t>Less than 12 months</t>
        </is>
      </c>
      <c r="F28" s="5" t="n">
        <v>53</v>
      </c>
    </row>
    <row r="29">
      <c r="A29" s="4" t="inlineStr">
        <is>
          <t>12 months or longer</t>
        </is>
      </c>
      <c r="F29" s="5" t="n">
        <v>0</v>
      </c>
    </row>
    <row r="30">
      <c r="A30" s="4" t="inlineStr">
        <is>
          <t>Total</t>
        </is>
      </c>
      <c r="F30" s="5" t="n">
        <v>53</v>
      </c>
    </row>
    <row r="31">
      <c r="A31" s="4" t="inlineStr">
        <is>
          <t>Corporate Securities [Member]</t>
        </is>
      </c>
    </row>
    <row r="32">
      <c r="A32" s="3" t="inlineStr">
        <is>
          <t>Available-for-sale securities, continuous unrealized loss position, Fair Value [Abstract]</t>
        </is>
      </c>
    </row>
    <row r="33">
      <c r="A33" s="4" t="inlineStr">
        <is>
          <t>Less than 12 months</t>
        </is>
      </c>
      <c r="B33" s="5" t="n">
        <v>22512</v>
      </c>
      <c r="D33" s="5" t="n">
        <v>22512</v>
      </c>
      <c r="F33" s="5" t="n">
        <v>23245</v>
      </c>
    </row>
    <row r="34">
      <c r="A34" s="4" t="inlineStr">
        <is>
          <t>12 months or longer</t>
        </is>
      </c>
      <c r="B34" s="5" t="n">
        <v>0</v>
      </c>
      <c r="D34" s="5" t="n">
        <v>0</v>
      </c>
      <c r="F34" s="5" t="n">
        <v>2504</v>
      </c>
    </row>
    <row r="35">
      <c r="A35" s="4" t="inlineStr">
        <is>
          <t>Total</t>
        </is>
      </c>
      <c r="B35" s="5" t="n">
        <v>22512</v>
      </c>
      <c r="D35" s="5" t="n">
        <v>22512</v>
      </c>
      <c r="F35" s="5" t="n">
        <v>25749</v>
      </c>
    </row>
    <row r="36">
      <c r="A36" s="3" t="inlineStr">
        <is>
          <t>Available-for-sale Securities, Continuous Unrealized Loss Position, Unrealized Losses [Abstract]</t>
        </is>
      </c>
    </row>
    <row r="37">
      <c r="A37" s="4" t="inlineStr">
        <is>
          <t>Less than 12 months</t>
        </is>
      </c>
      <c r="B37" s="5" t="n">
        <v>1481</v>
      </c>
      <c r="D37" s="5" t="n">
        <v>1481</v>
      </c>
      <c r="F37" s="5" t="n">
        <v>145</v>
      </c>
    </row>
    <row r="38">
      <c r="A38" s="4" t="inlineStr">
        <is>
          <t>12 months or longer</t>
        </is>
      </c>
      <c r="B38" s="5" t="n">
        <v>0</v>
      </c>
      <c r="D38" s="5" t="n">
        <v>0</v>
      </c>
      <c r="F38" s="5" t="n">
        <v>96</v>
      </c>
    </row>
    <row r="39">
      <c r="A39" s="4" t="inlineStr">
        <is>
          <t>Total</t>
        </is>
      </c>
      <c r="B39" s="6" t="n">
        <v>1481</v>
      </c>
      <c r="D39" s="6" t="n">
        <v>1481</v>
      </c>
      <c r="F39" s="6" t="n">
        <v>2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Realized Investment Gains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realized investment gains (losses) [Abstract]</t>
        </is>
      </c>
    </row>
    <row r="4">
      <c r="A4" s="4" t="inlineStr">
        <is>
          <t>Gains</t>
        </is>
      </c>
      <c r="C4" s="6" t="n">
        <v>610</v>
      </c>
      <c r="D4" s="6" t="n">
        <v>249</v>
      </c>
      <c r="E4" s="6" t="n">
        <v>1995</v>
      </c>
    </row>
    <row r="5">
      <c r="A5" s="4" t="inlineStr">
        <is>
          <t>Losses</t>
        </is>
      </c>
      <c r="C5" s="5" t="n">
        <v>0</v>
      </c>
      <c r="D5" s="5" t="n">
        <v>0</v>
      </c>
      <c r="E5" s="5" t="n">
        <v>0</v>
      </c>
    </row>
    <row r="6">
      <c r="A6" s="4" t="inlineStr">
        <is>
          <t>Realized investment gains, net</t>
        </is>
      </c>
      <c r="B6" s="6" t="n">
        <v>0</v>
      </c>
      <c r="C6" s="5" t="n">
        <v>610</v>
      </c>
      <c r="D6" s="5" t="n">
        <v>249</v>
      </c>
      <c r="E6" s="5" t="n">
        <v>1995</v>
      </c>
    </row>
    <row r="7">
      <c r="A7" s="4" t="inlineStr">
        <is>
          <t>Fixed Maturities [Member]</t>
        </is>
      </c>
    </row>
    <row r="8">
      <c r="A8" s="3" t="inlineStr">
        <is>
          <t>Summary of realized investment gains (losses) [Abstract]</t>
        </is>
      </c>
    </row>
    <row r="9">
      <c r="A9" s="4" t="inlineStr">
        <is>
          <t>Gains</t>
        </is>
      </c>
      <c r="C9" s="5" t="n">
        <v>610</v>
      </c>
      <c r="D9" s="5" t="n">
        <v>249</v>
      </c>
      <c r="E9" s="5" t="n">
        <v>882</v>
      </c>
    </row>
    <row r="10">
      <c r="A10" s="4" t="inlineStr">
        <is>
          <t>Losses</t>
        </is>
      </c>
      <c r="C10" s="5" t="n">
        <v>0</v>
      </c>
      <c r="D10" s="5" t="n">
        <v>0</v>
      </c>
      <c r="E10" s="5" t="n">
        <v>0</v>
      </c>
    </row>
    <row r="11">
      <c r="A11" s="4" t="inlineStr">
        <is>
          <t>Realized investment gains, net</t>
        </is>
      </c>
      <c r="C11" s="5" t="n">
        <v>610</v>
      </c>
      <c r="D11" s="5" t="n">
        <v>249</v>
      </c>
      <c r="E11" s="5" t="n">
        <v>882</v>
      </c>
    </row>
    <row r="12">
      <c r="A12" s="4" t="inlineStr">
        <is>
          <t>Equity Securities [Member]</t>
        </is>
      </c>
    </row>
    <row r="13">
      <c r="A13" s="3" t="inlineStr">
        <is>
          <t>Summary of realized investment gains (losses) [Abstract]</t>
        </is>
      </c>
    </row>
    <row r="14">
      <c r="A14" s="4" t="inlineStr">
        <is>
          <t>Gains</t>
        </is>
      </c>
      <c r="C14" s="5" t="n">
        <v>0</v>
      </c>
      <c r="D14" s="5" t="n">
        <v>0</v>
      </c>
      <c r="E14" s="5" t="n">
        <v>1113</v>
      </c>
    </row>
    <row r="15">
      <c r="A15" s="4" t="inlineStr">
        <is>
          <t>Losses</t>
        </is>
      </c>
      <c r="C15" s="5" t="n">
        <v>0</v>
      </c>
      <c r="D15" s="5" t="n">
        <v>0</v>
      </c>
      <c r="E15" s="5" t="n">
        <v>0</v>
      </c>
    </row>
    <row r="16">
      <c r="A16" s="4" t="inlineStr">
        <is>
          <t>Realized investment gains, net</t>
        </is>
      </c>
      <c r="C16" s="5" t="n">
        <v>0</v>
      </c>
      <c r="D16" s="5" t="n">
        <v>0</v>
      </c>
      <c r="E16" s="5" t="n">
        <v>1113</v>
      </c>
    </row>
    <row r="17">
      <c r="A17" s="4" t="inlineStr">
        <is>
          <t>Other Invested Assets [Member]</t>
        </is>
      </c>
    </row>
    <row r="18">
      <c r="A18" s="3" t="inlineStr">
        <is>
          <t>Summary of realized investment gains (losses) [Abstract]</t>
        </is>
      </c>
    </row>
    <row r="19">
      <c r="A19" s="4" t="inlineStr">
        <is>
          <t>Gains</t>
        </is>
      </c>
      <c r="C19" s="5" t="n">
        <v>0</v>
      </c>
      <c r="D19" s="5" t="n">
        <v>0</v>
      </c>
      <c r="E19" s="5" t="n">
        <v>0</v>
      </c>
    </row>
    <row r="20">
      <c r="A20" s="4" t="inlineStr">
        <is>
          <t>Losses</t>
        </is>
      </c>
      <c r="C20" s="5" t="n">
        <v>0</v>
      </c>
      <c r="D20" s="5" t="n">
        <v>0</v>
      </c>
      <c r="E20" s="5" t="n">
        <v>0</v>
      </c>
    </row>
    <row r="21">
      <c r="A21" s="4" t="inlineStr">
        <is>
          <t>Realized investment gains, net</t>
        </is>
      </c>
      <c r="C21" s="6" t="n">
        <v>0</v>
      </c>
      <c r="D21" s="6" t="n">
        <v>0</v>
      </c>
      <c r="E2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bstract]</t>
        </is>
      </c>
    </row>
    <row r="4">
      <c r="A4" s="4" t="inlineStr">
        <is>
          <t>Net realized and unrealized gains (losses) recognized during the period on equity securities</t>
        </is>
      </c>
      <c r="B4" s="6" t="n">
        <v>1355</v>
      </c>
      <c r="C4" s="6" t="n">
        <v>-5337</v>
      </c>
      <c r="D4" s="6" t="n">
        <v>-7100</v>
      </c>
      <c r="E4" s="6" t="n">
        <v>2265</v>
      </c>
    </row>
    <row r="5">
      <c r="A5" s="4" t="inlineStr">
        <is>
          <t>Less: Net realized gains (losses) recognized during the period on equity securities sold during the period</t>
        </is>
      </c>
      <c r="B5" s="5" t="n">
        <v>0</v>
      </c>
      <c r="C5" s="5" t="n">
        <v>0</v>
      </c>
      <c r="D5" s="5" t="n">
        <v>0</v>
      </c>
      <c r="E5" s="5" t="n">
        <v>1113</v>
      </c>
    </row>
    <row r="6">
      <c r="A6" s="4" t="inlineStr">
        <is>
          <t>Unrealized gains (losses) recognized during the reporting period on equity securities, net</t>
        </is>
      </c>
      <c r="B6" s="6" t="n">
        <v>1355</v>
      </c>
      <c r="C6" s="6" t="n">
        <v>-5337</v>
      </c>
      <c r="D6" s="6" t="n">
        <v>-7100</v>
      </c>
      <c r="E6" s="6" t="n">
        <v>11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Thousands</t>
        </is>
      </c>
      <c r="B1" s="2" t="inlineStr">
        <is>
          <t>Jun. 30, 2020</t>
        </is>
      </c>
      <c r="C1" s="2" t="inlineStr">
        <is>
          <t>Dec. 31, 2019</t>
        </is>
      </c>
    </row>
    <row r="2">
      <c r="A2" s="3" t="inlineStr">
        <is>
          <t>Variable Interest Entities [Abstract]</t>
        </is>
      </c>
    </row>
    <row r="3">
      <c r="A3" s="4" t="inlineStr">
        <is>
          <t>Carrying amount of interest</t>
        </is>
      </c>
      <c r="B3" s="6" t="n">
        <v>11454</v>
      </c>
      <c r="C3" s="6" t="n">
        <v>9960</v>
      </c>
    </row>
    <row r="4">
      <c r="A4" s="4" t="inlineStr">
        <is>
          <t>Investment in unconsolidated trusts</t>
        </is>
      </c>
      <c r="B4" s="5" t="n">
        <v>1238</v>
      </c>
      <c r="C4" s="5" t="n">
        <v>1238</v>
      </c>
    </row>
    <row r="5">
      <c r="A5" s="4" t="inlineStr">
        <is>
          <t>VIE, Not Primary Beneficiary [Member]</t>
        </is>
      </c>
    </row>
    <row r="6">
      <c r="A6" s="3" t="inlineStr">
        <is>
          <t>Variable Interest Entities [Abstract]</t>
        </is>
      </c>
    </row>
    <row r="7">
      <c r="A7" s="4" t="inlineStr">
        <is>
          <t>Carrying amount of interest</t>
        </is>
      </c>
      <c r="B7" s="5" t="n">
        <v>11454</v>
      </c>
      <c r="C7" s="5" t="n">
        <v>9960</v>
      </c>
    </row>
    <row r="8">
      <c r="A8" s="4" t="inlineStr">
        <is>
          <t>Investment in unconsolidated trusts</t>
        </is>
      </c>
      <c r="B8" s="5" t="n">
        <v>1238</v>
      </c>
      <c r="C8" s="5" t="n">
        <v>1238</v>
      </c>
    </row>
    <row r="9">
      <c r="A9" s="4" t="inlineStr">
        <is>
          <t>Maximum loss exposure</t>
        </is>
      </c>
      <c r="B9" s="5" t="n">
        <v>12692</v>
      </c>
      <c r="C9" s="5" t="n">
        <v>11198</v>
      </c>
    </row>
    <row r="10">
      <c r="A10" s="4" t="inlineStr">
        <is>
          <t>Outstanding commitments</t>
        </is>
      </c>
      <c r="B10" s="6" t="n">
        <v>0</v>
      </c>
      <c r="C10" s="6" t="n">
        <v>19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Measured on a Recurring Basis (Details) - USD ($) $ in Thousands</t>
        </is>
      </c>
      <c r="B1" s="2" t="inlineStr">
        <is>
          <t>Jun. 30, 2020</t>
        </is>
      </c>
      <c r="C1" s="2" t="inlineStr">
        <is>
          <t>Dec. 31, 2019</t>
        </is>
      </c>
    </row>
    <row r="2">
      <c r="A2" s="3" t="inlineStr">
        <is>
          <t>Financial instruments carried at fair value measured on a recurring basis [Abstract]</t>
        </is>
      </c>
    </row>
    <row r="3">
      <c r="A3" s="4" t="inlineStr">
        <is>
          <t>Fixed maturities</t>
        </is>
      </c>
      <c r="B3" s="6" t="n">
        <v>236187</v>
      </c>
      <c r="C3" s="6" t="n">
        <v>232472</v>
      </c>
    </row>
    <row r="4">
      <c r="A4" s="4" t="inlineStr">
        <is>
          <t>Equity securities</t>
        </is>
      </c>
      <c r="B4" s="5" t="n">
        <v>15965</v>
      </c>
      <c r="C4" s="5" t="n">
        <v>22922</v>
      </c>
    </row>
    <row r="5">
      <c r="A5" s="4" t="inlineStr">
        <is>
          <t>Recurring [Member]</t>
        </is>
      </c>
    </row>
    <row r="6">
      <c r="A6" s="3" t="inlineStr">
        <is>
          <t>Financial instruments carried at fair value measured on a recurring basis [Abstract]</t>
        </is>
      </c>
    </row>
    <row r="7">
      <c r="A7" s="4" t="inlineStr">
        <is>
          <t>Fixed maturities</t>
        </is>
      </c>
      <c r="B7" s="5" t="n">
        <v>236187</v>
      </c>
      <c r="C7" s="5" t="n">
        <v>232472</v>
      </c>
    </row>
    <row r="8">
      <c r="A8" s="4" t="inlineStr">
        <is>
          <t>Equity securities</t>
        </is>
      </c>
      <c r="B8" s="5" t="n">
        <v>15965</v>
      </c>
      <c r="C8" s="5" t="n">
        <v>22922</v>
      </c>
    </row>
    <row r="9">
      <c r="A9" s="4" t="inlineStr">
        <is>
          <t>Cash equivalents</t>
        </is>
      </c>
      <c r="B9" s="5" t="n">
        <v>8429</v>
      </c>
      <c r="C9" s="5" t="n">
        <v>7173</v>
      </c>
    </row>
    <row r="10">
      <c r="A10" s="4" t="inlineStr">
        <is>
          <t>Assets at fair value</t>
        </is>
      </c>
      <c r="B10" s="5" t="n">
        <v>260581</v>
      </c>
      <c r="C10" s="5" t="n">
        <v>262567</v>
      </c>
    </row>
    <row r="11">
      <c r="A11" s="4" t="inlineStr">
        <is>
          <t>Recurring [Member] | Quoted Prices in Active Markets for Identical Assets (Level 1) [Member]</t>
        </is>
      </c>
    </row>
    <row r="12">
      <c r="A12" s="3" t="inlineStr">
        <is>
          <t>Financial instruments carried at fair value measured on a recurring basis [Abstract]</t>
        </is>
      </c>
    </row>
    <row r="13">
      <c r="A13" s="4" t="inlineStr">
        <is>
          <t>Fixed maturities</t>
        </is>
      </c>
      <c r="B13" s="5" t="n">
        <v>250</v>
      </c>
      <c r="C13" s="5" t="n">
        <v>0</v>
      </c>
    </row>
    <row r="14">
      <c r="A14" s="4" t="inlineStr">
        <is>
          <t>Equity securities</t>
        </is>
      </c>
      <c r="B14" s="5" t="n">
        <v>15822</v>
      </c>
      <c r="C14" s="5" t="n">
        <v>22922</v>
      </c>
    </row>
    <row r="15">
      <c r="A15" s="4" t="inlineStr">
        <is>
          <t>Cash equivalents</t>
        </is>
      </c>
      <c r="B15" s="5" t="n">
        <v>8429</v>
      </c>
      <c r="C15" s="5" t="n">
        <v>7173</v>
      </c>
    </row>
    <row r="16">
      <c r="A16" s="4" t="inlineStr">
        <is>
          <t>Assets at fair value</t>
        </is>
      </c>
      <c r="B16" s="5" t="n">
        <v>24501</v>
      </c>
      <c r="C16" s="5" t="n">
        <v>30095</v>
      </c>
    </row>
    <row r="17">
      <c r="A17" s="4" t="inlineStr">
        <is>
          <t>Recurring [Member] | Significant Other Observable Inputs (Level 2) [Member]</t>
        </is>
      </c>
    </row>
    <row r="18">
      <c r="A18" s="3" t="inlineStr">
        <is>
          <t>Financial instruments carried at fair value measured on a recurring basis [Abstract]</t>
        </is>
      </c>
    </row>
    <row r="19">
      <c r="A19" s="4" t="inlineStr">
        <is>
          <t>Fixed maturities</t>
        </is>
      </c>
      <c r="B19" s="5" t="n">
        <v>235937</v>
      </c>
      <c r="C19" s="5" t="n">
        <v>232472</v>
      </c>
    </row>
    <row r="20">
      <c r="A20" s="4" t="inlineStr">
        <is>
          <t>Equity securities</t>
        </is>
      </c>
      <c r="B20" s="5" t="n">
        <v>0</v>
      </c>
      <c r="C20" s="5" t="n">
        <v>0</v>
      </c>
    </row>
    <row r="21">
      <c r="A21" s="4" t="inlineStr">
        <is>
          <t>Cash equivalents</t>
        </is>
      </c>
      <c r="B21" s="5" t="n">
        <v>0</v>
      </c>
      <c r="C21" s="5" t="n">
        <v>0</v>
      </c>
    </row>
    <row r="22">
      <c r="A22" s="4" t="inlineStr">
        <is>
          <t>Assets at fair value</t>
        </is>
      </c>
      <c r="B22" s="5" t="n">
        <v>235937</v>
      </c>
      <c r="C22" s="5" t="n">
        <v>232472</v>
      </c>
    </row>
    <row r="23">
      <c r="A23" s="4" t="inlineStr">
        <is>
          <t>Recurring [Member] | Significant Unobservable Inputs (Level 3) [Member]</t>
        </is>
      </c>
    </row>
    <row r="24">
      <c r="A24" s="3" t="inlineStr">
        <is>
          <t>Financial instruments carried at fair value measured on a recurring basis [Abstract]</t>
        </is>
      </c>
    </row>
    <row r="25">
      <c r="A25" s="4" t="inlineStr">
        <is>
          <t>Fixed maturities</t>
        </is>
      </c>
      <c r="B25" s="5" t="n">
        <v>0</v>
      </c>
      <c r="C25" s="5" t="n">
        <v>0</v>
      </c>
    </row>
    <row r="26">
      <c r="A26" s="4" t="inlineStr">
        <is>
          <t>Equity securities</t>
        </is>
      </c>
      <c r="B26" s="5" t="n">
        <v>143</v>
      </c>
      <c r="C26" s="5" t="n">
        <v>0</v>
      </c>
    </row>
    <row r="27">
      <c r="A27" s="4" t="inlineStr">
        <is>
          <t>Cash equivalents</t>
        </is>
      </c>
      <c r="B27" s="5" t="n">
        <v>0</v>
      </c>
      <c r="C27" s="5" t="n">
        <v>0</v>
      </c>
    </row>
    <row r="28">
      <c r="A28" s="4" t="inlineStr">
        <is>
          <t>Assets at fair value</t>
        </is>
      </c>
      <c r="B28" s="6" t="n">
        <v>143</v>
      </c>
      <c r="C2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Financial Instruments, Estimated Fair Value and Level (Details) - USD ($) $ in Thousands</t>
        </is>
      </c>
      <c r="C1" s="2" t="inlineStr">
        <is>
          <t>Jun. 30, 2020</t>
        </is>
      </c>
      <c r="D1" s="2" t="inlineStr">
        <is>
          <t>Dec. 31, 2019</t>
        </is>
      </c>
    </row>
    <row r="2">
      <c r="A2" s="3" t="inlineStr">
        <is>
          <t>Assets [Abstract]</t>
        </is>
      </c>
    </row>
    <row r="3">
      <c r="A3" s="4" t="inlineStr">
        <is>
          <t>Fixed maturities</t>
        </is>
      </c>
      <c r="C3" s="6" t="n">
        <v>236187</v>
      </c>
      <c r="D3" s="6" t="n">
        <v>232472</v>
      </c>
    </row>
    <row r="4">
      <c r="A4" s="4" t="inlineStr">
        <is>
          <t>Equity securities</t>
        </is>
      </c>
      <c r="C4" s="5" t="n">
        <v>15965</v>
      </c>
      <c r="D4" s="5" t="n">
        <v>22922</v>
      </c>
    </row>
    <row r="5">
      <c r="A5" s="4" t="inlineStr">
        <is>
          <t>Carrying Amount [Member]</t>
        </is>
      </c>
    </row>
    <row r="6">
      <c r="A6" s="3" t="inlineStr">
        <is>
          <t>Assets [Abstract]</t>
        </is>
      </c>
    </row>
    <row r="7">
      <c r="A7" s="4" t="inlineStr">
        <is>
          <t>Fixed maturities</t>
        </is>
      </c>
      <c r="B7" s="4" t="inlineStr">
        <is>
          <t>[1]</t>
        </is>
      </c>
      <c r="C7" s="5" t="n">
        <v>236187</v>
      </c>
      <c r="D7" s="5" t="n">
        <v>232472</v>
      </c>
    </row>
    <row r="8">
      <c r="A8" s="4" t="inlineStr">
        <is>
          <t>Equity securities</t>
        </is>
      </c>
      <c r="B8" s="4" t="inlineStr">
        <is>
          <t>[1]</t>
        </is>
      </c>
      <c r="C8" s="5" t="n">
        <v>15965</v>
      </c>
      <c r="D8" s="5" t="n">
        <v>22922</v>
      </c>
    </row>
    <row r="9">
      <c r="A9" s="4" t="inlineStr">
        <is>
          <t>Carrying Amount [Member] | Level 1 [Member]</t>
        </is>
      </c>
    </row>
    <row r="10">
      <c r="A10" s="3" t="inlineStr">
        <is>
          <t>Assets [Abstract]</t>
        </is>
      </c>
    </row>
    <row r="11">
      <c r="A11" s="4" t="inlineStr">
        <is>
          <t>Cash and cash equivalents</t>
        </is>
      </c>
      <c r="C11" s="5" t="n">
        <v>16354</v>
      </c>
      <c r="D11" s="5" t="n">
        <v>12893</v>
      </c>
    </row>
    <row r="12">
      <c r="A12" s="4" t="inlineStr">
        <is>
          <t>Carrying Amount [Member] | Level 2 [Member]</t>
        </is>
      </c>
    </row>
    <row r="13">
      <c r="A13" s="3" t="inlineStr">
        <is>
          <t>Assets [Abstract]</t>
        </is>
      </c>
    </row>
    <row r="14">
      <c r="A14" s="4" t="inlineStr">
        <is>
          <t>Policy loans</t>
        </is>
      </c>
      <c r="C14" s="5" t="n">
        <v>2018</v>
      </c>
      <c r="D14" s="5" t="n">
        <v>2007</v>
      </c>
    </row>
    <row r="15">
      <c r="A15" s="4" t="inlineStr">
        <is>
          <t>Real estate</t>
        </is>
      </c>
      <c r="C15" s="5" t="n">
        <v>38</v>
      </c>
      <c r="D15" s="5" t="n">
        <v>38</v>
      </c>
    </row>
    <row r="16">
      <c r="A16" s="4" t="inlineStr">
        <is>
          <t>Investment in unconsolidated trusts</t>
        </is>
      </c>
      <c r="C16" s="5" t="n">
        <v>1238</v>
      </c>
      <c r="D16" s="5" t="n">
        <v>1238</v>
      </c>
    </row>
    <row r="17">
      <c r="A17" s="3" t="inlineStr">
        <is>
          <t>Liabilities [Abstract]</t>
        </is>
      </c>
    </row>
    <row r="18">
      <c r="A18" s="4" t="inlineStr">
        <is>
          <t>Junior subordinated debentures, net</t>
        </is>
      </c>
      <c r="C18" s="5" t="n">
        <v>33738</v>
      </c>
      <c r="D18" s="5" t="n">
        <v>33738</v>
      </c>
    </row>
    <row r="19">
      <c r="A19" s="4" t="inlineStr">
        <is>
          <t>Carrying Amount [Member] | Level 3 [Member]</t>
        </is>
      </c>
    </row>
    <row r="20">
      <c r="A20" s="3" t="inlineStr">
        <is>
          <t>Assets [Abstract]</t>
        </is>
      </c>
    </row>
    <row r="21">
      <c r="A21" s="4" t="inlineStr">
        <is>
          <t>Other invested assets</t>
        </is>
      </c>
      <c r="C21" s="5" t="n">
        <v>11454</v>
      </c>
      <c r="D21" s="5" t="n">
        <v>9960</v>
      </c>
    </row>
    <row r="22">
      <c r="A22" s="4" t="inlineStr">
        <is>
          <t>Estimated Fair Value [Member]</t>
        </is>
      </c>
    </row>
    <row r="23">
      <c r="A23" s="3" t="inlineStr">
        <is>
          <t>Assets [Abstract]</t>
        </is>
      </c>
    </row>
    <row r="24">
      <c r="A24" s="4" t="inlineStr">
        <is>
          <t>Fixed maturities</t>
        </is>
      </c>
      <c r="B24" s="4" t="inlineStr">
        <is>
          <t>[1]</t>
        </is>
      </c>
      <c r="C24" s="5" t="n">
        <v>236187</v>
      </c>
      <c r="D24" s="5" t="n">
        <v>232472</v>
      </c>
    </row>
    <row r="25">
      <c r="A25" s="4" t="inlineStr">
        <is>
          <t>Equity securities</t>
        </is>
      </c>
      <c r="B25" s="4" t="inlineStr">
        <is>
          <t>[1]</t>
        </is>
      </c>
      <c r="C25" s="5" t="n">
        <v>15965</v>
      </c>
      <c r="D25" s="5" t="n">
        <v>22922</v>
      </c>
    </row>
    <row r="26">
      <c r="A26" s="4" t="inlineStr">
        <is>
          <t>Estimated Fair Value [Member] | Level 1 [Member]</t>
        </is>
      </c>
    </row>
    <row r="27">
      <c r="A27" s="3" t="inlineStr">
        <is>
          <t>Assets [Abstract]</t>
        </is>
      </c>
    </row>
    <row r="28">
      <c r="A28" s="4" t="inlineStr">
        <is>
          <t>Cash and cash equivalents</t>
        </is>
      </c>
      <c r="C28" s="5" t="n">
        <v>16354</v>
      </c>
      <c r="D28" s="5" t="n">
        <v>12893</v>
      </c>
    </row>
    <row r="29">
      <c r="A29" s="4" t="inlineStr">
        <is>
          <t>Estimated Fair Value [Member] | Level 2 [Member]</t>
        </is>
      </c>
    </row>
    <row r="30">
      <c r="A30" s="3" t="inlineStr">
        <is>
          <t>Assets [Abstract]</t>
        </is>
      </c>
    </row>
    <row r="31">
      <c r="A31" s="4" t="inlineStr">
        <is>
          <t>Policy loans</t>
        </is>
      </c>
      <c r="C31" s="5" t="n">
        <v>2018</v>
      </c>
      <c r="D31" s="5" t="n">
        <v>2007</v>
      </c>
    </row>
    <row r="32">
      <c r="A32" s="4" t="inlineStr">
        <is>
          <t>Real estate</t>
        </is>
      </c>
      <c r="C32" s="5" t="n">
        <v>38</v>
      </c>
      <c r="D32" s="5" t="n">
        <v>38</v>
      </c>
    </row>
    <row r="33">
      <c r="A33" s="4" t="inlineStr">
        <is>
          <t>Investment in unconsolidated trusts</t>
        </is>
      </c>
      <c r="C33" s="5" t="n">
        <v>1238</v>
      </c>
      <c r="D33" s="5" t="n">
        <v>1238</v>
      </c>
    </row>
    <row r="34">
      <c r="A34" s="3" t="inlineStr">
        <is>
          <t>Liabilities [Abstract]</t>
        </is>
      </c>
    </row>
    <row r="35">
      <c r="A35" s="4" t="inlineStr">
        <is>
          <t>Junior subordinated debentures, net</t>
        </is>
      </c>
      <c r="C35" s="5" t="n">
        <v>30321</v>
      </c>
      <c r="D35" s="5" t="n">
        <v>35977</v>
      </c>
    </row>
    <row r="36">
      <c r="A36" s="4" t="inlineStr">
        <is>
          <t>Estimated Fair Value [Member] | Level 3 [Member]</t>
        </is>
      </c>
    </row>
    <row r="37">
      <c r="A37" s="3" t="inlineStr">
        <is>
          <t>Assets [Abstract]</t>
        </is>
      </c>
    </row>
    <row r="38">
      <c r="A38" s="4" t="inlineStr">
        <is>
          <t>Other invested assets</t>
        </is>
      </c>
      <c r="C38" s="6" t="n">
        <v>11454</v>
      </c>
      <c r="D38" s="6" t="n">
        <v>9960</v>
      </c>
    </row>
    <row r="39"/>
    <row r="40">
      <c r="A40" s="4" t="inlineStr">
        <is>
          <t>[1]</t>
        </is>
      </c>
      <c r="B40" s="4" t="inlineStr">
        <is>
          <t>See the aforementioned information for a description of the fair value hierarchy as well as a disclosure of levels for classes of these financial assets.</t>
        </is>
      </c>
    </row>
  </sheetData>
  <mergeCells count="3">
    <mergeCell ref="A1:B1"/>
    <mergeCell ref="A39:C39"/>
    <mergeCell ref="B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Insurance premiums, net</t>
        </is>
      </c>
      <c r="B4" s="6" t="n">
        <v>46499</v>
      </c>
      <c r="C4" s="6" t="n">
        <v>45469</v>
      </c>
      <c r="D4" s="6" t="n">
        <v>92049</v>
      </c>
      <c r="E4" s="6" t="n">
        <v>90251</v>
      </c>
    </row>
    <row r="5">
      <c r="A5" s="4" t="inlineStr">
        <is>
          <t>Net investment income</t>
        </is>
      </c>
      <c r="B5" s="5" t="n">
        <v>1850</v>
      </c>
      <c r="C5" s="5" t="n">
        <v>2313</v>
      </c>
      <c r="D5" s="5" t="n">
        <v>3889</v>
      </c>
      <c r="E5" s="5" t="n">
        <v>4647</v>
      </c>
    </row>
    <row r="6">
      <c r="A6" s="4" t="inlineStr">
        <is>
          <t>Realized investment gains, net</t>
        </is>
      </c>
      <c r="B6" s="5" t="n">
        <v>0</v>
      </c>
      <c r="C6" s="5" t="n">
        <v>610</v>
      </c>
      <c r="D6" s="5" t="n">
        <v>249</v>
      </c>
      <c r="E6" s="5" t="n">
        <v>1995</v>
      </c>
    </row>
    <row r="7">
      <c r="A7" s="4" t="inlineStr">
        <is>
          <t>Unrealized gains (losses) on equity securities, net</t>
        </is>
      </c>
      <c r="B7" s="5" t="n">
        <v>1355</v>
      </c>
      <c r="C7" s="5" t="n">
        <v>-5337</v>
      </c>
      <c r="D7" s="5" t="n">
        <v>-7100</v>
      </c>
      <c r="E7" s="5" t="n">
        <v>1152</v>
      </c>
    </row>
    <row r="8">
      <c r="A8" s="4" t="inlineStr">
        <is>
          <t>Other income</t>
        </is>
      </c>
      <c r="B8" s="5" t="n">
        <v>33</v>
      </c>
      <c r="C8" s="5" t="n">
        <v>72</v>
      </c>
      <c r="D8" s="5" t="n">
        <v>60</v>
      </c>
      <c r="E8" s="5" t="n">
        <v>100</v>
      </c>
    </row>
    <row r="9">
      <c r="A9" s="4" t="inlineStr">
        <is>
          <t>Total revenue</t>
        </is>
      </c>
      <c r="B9" s="5" t="n">
        <v>49737</v>
      </c>
      <c r="C9" s="5" t="n">
        <v>43127</v>
      </c>
      <c r="D9" s="5" t="n">
        <v>89147</v>
      </c>
      <c r="E9" s="5" t="n">
        <v>98145</v>
      </c>
    </row>
    <row r="10">
      <c r="A10" s="3" t="inlineStr">
        <is>
          <t>Benefits and expenses:</t>
        </is>
      </c>
    </row>
    <row r="11">
      <c r="A11" s="4" t="inlineStr">
        <is>
          <t>Insurance benefits and losses incurred</t>
        </is>
      </c>
      <c r="B11" s="5" t="n">
        <v>27076</v>
      </c>
      <c r="C11" s="5" t="n">
        <v>34151</v>
      </c>
      <c r="D11" s="5" t="n">
        <v>60659</v>
      </c>
      <c r="E11" s="5" t="n">
        <v>69458</v>
      </c>
    </row>
    <row r="12">
      <c r="A12" s="4" t="inlineStr">
        <is>
          <t>Commissions and underwriting expenses</t>
        </is>
      </c>
      <c r="B12" s="5" t="n">
        <v>10854</v>
      </c>
      <c r="C12" s="5" t="n">
        <v>11509</v>
      </c>
      <c r="D12" s="5" t="n">
        <v>23480</v>
      </c>
      <c r="E12" s="5" t="n">
        <v>22524</v>
      </c>
    </row>
    <row r="13">
      <c r="A13" s="4" t="inlineStr">
        <is>
          <t>Interest expense</t>
        </is>
      </c>
      <c r="B13" s="5" t="n">
        <v>414</v>
      </c>
      <c r="C13" s="5" t="n">
        <v>545</v>
      </c>
      <c r="D13" s="5" t="n">
        <v>890</v>
      </c>
      <c r="E13" s="5" t="n">
        <v>1091</v>
      </c>
    </row>
    <row r="14">
      <c r="A14" s="4" t="inlineStr">
        <is>
          <t>Other expense</t>
        </is>
      </c>
      <c r="B14" s="5" t="n">
        <v>3112</v>
      </c>
      <c r="C14" s="5" t="n">
        <v>2511</v>
      </c>
      <c r="D14" s="5" t="n">
        <v>6064</v>
      </c>
      <c r="E14" s="5" t="n">
        <v>5376</v>
      </c>
    </row>
    <row r="15">
      <c r="A15" s="4" t="inlineStr">
        <is>
          <t>Total benefits and expenses</t>
        </is>
      </c>
      <c r="B15" s="5" t="n">
        <v>41456</v>
      </c>
      <c r="C15" s="5" t="n">
        <v>48716</v>
      </c>
      <c r="D15" s="5" t="n">
        <v>91093</v>
      </c>
      <c r="E15" s="5" t="n">
        <v>98449</v>
      </c>
    </row>
    <row r="16">
      <c r="A16" s="4" t="inlineStr">
        <is>
          <t>Income (loss) before income taxes</t>
        </is>
      </c>
      <c r="B16" s="5" t="n">
        <v>8281</v>
      </c>
      <c r="C16" s="5" t="n">
        <v>-5589</v>
      </c>
      <c r="D16" s="5" t="n">
        <v>-1946</v>
      </c>
      <c r="E16" s="5" t="n">
        <v>-304</v>
      </c>
    </row>
    <row r="17">
      <c r="A17" s="4" t="inlineStr">
        <is>
          <t>Income tax expense (benefit)</t>
        </is>
      </c>
      <c r="B17" s="5" t="n">
        <v>1749</v>
      </c>
      <c r="C17" s="5" t="n">
        <v>-1163</v>
      </c>
      <c r="D17" s="5" t="n">
        <v>-391</v>
      </c>
      <c r="E17" s="5" t="n">
        <v>-40</v>
      </c>
    </row>
    <row r="18">
      <c r="A18" s="4" t="inlineStr">
        <is>
          <t>Net income (loss)</t>
        </is>
      </c>
      <c r="B18" s="5" t="n">
        <v>6532</v>
      </c>
      <c r="C18" s="5" t="n">
        <v>-4426</v>
      </c>
      <c r="D18" s="5" t="n">
        <v>-1555</v>
      </c>
      <c r="E18" s="5" t="n">
        <v>-264</v>
      </c>
    </row>
    <row r="19">
      <c r="A19" s="4" t="inlineStr">
        <is>
          <t>Preferred stock dividends</t>
        </is>
      </c>
      <c r="B19" s="5" t="n">
        <v>-100</v>
      </c>
      <c r="C19" s="5" t="n">
        <v>-100</v>
      </c>
      <c r="D19" s="5" t="n">
        <v>-199</v>
      </c>
      <c r="E19" s="5" t="n">
        <v>-199</v>
      </c>
    </row>
    <row r="20">
      <c r="A20" s="4" t="inlineStr">
        <is>
          <t>Net income (loss) applicable to common shareholders</t>
        </is>
      </c>
      <c r="B20" s="6" t="n">
        <v>6432</v>
      </c>
      <c r="C20" s="6" t="n">
        <v>-4526</v>
      </c>
      <c r="D20" s="6" t="n">
        <v>-1754</v>
      </c>
      <c r="E20" s="6" t="n">
        <v>-463</v>
      </c>
    </row>
    <row r="21">
      <c r="A21" s="4" t="inlineStr">
        <is>
          <t>Earnings (loss) per common share (basic) (in dollars per share)</t>
        </is>
      </c>
      <c r="B21" s="7" t="n">
        <v>0.31</v>
      </c>
      <c r="C21" s="7" t="n">
        <v>-0.22</v>
      </c>
      <c r="D21" s="7" t="n">
        <v>-0.09</v>
      </c>
      <c r="E21" s="7" t="n">
        <v>-0.02</v>
      </c>
    </row>
    <row r="22">
      <c r="A22" s="4" t="inlineStr">
        <is>
          <t>Earnings (loss) per common share (diluted) (in dollars per share)</t>
        </is>
      </c>
      <c r="B22" s="7" t="n">
        <v>0.3</v>
      </c>
      <c r="C22" s="7" t="n">
        <v>-0.22</v>
      </c>
      <c r="D22" s="7" t="n">
        <v>-0.09</v>
      </c>
      <c r="E22" s="7"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Liabilities for Unpaid Losses, Claims and Loss Adjustment Expenses (Details) - USD ($) $ in Thousands</t>
        </is>
      </c>
      <c r="C1" s="2" t="inlineStr">
        <is>
          <t>3 Months Ended</t>
        </is>
      </c>
      <c r="E1" s="2" t="inlineStr">
        <is>
          <t>6 Months Ended</t>
        </is>
      </c>
    </row>
    <row r="2">
      <c r="C2" s="2" t="inlineStr">
        <is>
          <t>Jun. 30, 2020</t>
        </is>
      </c>
      <c r="D2" s="2" t="inlineStr">
        <is>
          <t>Jun. 30, 2019</t>
        </is>
      </c>
      <c r="E2" s="2" t="inlineStr">
        <is>
          <t>Jun. 30, 2020</t>
        </is>
      </c>
      <c r="G2" s="2" t="inlineStr">
        <is>
          <t>Jun. 30, 2019</t>
        </is>
      </c>
    </row>
    <row r="3">
      <c r="A3" s="3" t="inlineStr">
        <is>
          <t>Liabilities for Unpaid Losses, Claims and Loss Adjustment Expenses [Roll Forward]</t>
        </is>
      </c>
    </row>
    <row r="4">
      <c r="A4" s="4" t="inlineStr">
        <is>
          <t>Beginning liabilities for unpaid losses, claims and loss adjustment expenses, gross</t>
        </is>
      </c>
      <c r="E4" s="6" t="n">
        <v>81448</v>
      </c>
      <c r="G4" s="6" t="n">
        <v>72612</v>
      </c>
    </row>
    <row r="5">
      <c r="A5" s="4" t="inlineStr">
        <is>
          <t>Less: Reinsurance recoverable on unpaid losses</t>
        </is>
      </c>
      <c r="E5" s="5" t="n">
        <v>-18339</v>
      </c>
      <c r="G5" s="5" t="n">
        <v>-14354</v>
      </c>
    </row>
    <row r="6">
      <c r="A6" s="4" t="inlineStr">
        <is>
          <t>Beginning liabilities for unpaid losses, claims and loss adjustment expenses, net</t>
        </is>
      </c>
      <c r="E6" s="5" t="n">
        <v>63109</v>
      </c>
      <c r="G6" s="5" t="n">
        <v>58258</v>
      </c>
    </row>
    <row r="7">
      <c r="A7" s="3" t="inlineStr">
        <is>
          <t>Incurred related to [Abstract]</t>
        </is>
      </c>
    </row>
    <row r="8">
      <c r="A8" s="4" t="inlineStr">
        <is>
          <t>Current accident year</t>
        </is>
      </c>
      <c r="E8" s="5" t="n">
        <v>62262</v>
      </c>
      <c r="G8" s="5" t="n">
        <v>68157</v>
      </c>
    </row>
    <row r="9">
      <c r="A9" s="4" t="inlineStr">
        <is>
          <t>Prior accident year development</t>
        </is>
      </c>
      <c r="B9" s="4" t="inlineStr">
        <is>
          <t>[1]</t>
        </is>
      </c>
      <c r="E9" s="5" t="n">
        <v>-2302</v>
      </c>
      <c r="F9" s="4" t="inlineStr">
        <is>
          <t>[2]</t>
        </is>
      </c>
      <c r="G9" s="5" t="n">
        <v>103</v>
      </c>
    </row>
    <row r="10">
      <c r="A10" s="4" t="inlineStr">
        <is>
          <t>Total incurred</t>
        </is>
      </c>
      <c r="E10" s="5" t="n">
        <v>59960</v>
      </c>
      <c r="G10" s="5" t="n">
        <v>68260</v>
      </c>
    </row>
    <row r="11">
      <c r="A11" s="3" t="inlineStr">
        <is>
          <t>Paid related to [Abstract]</t>
        </is>
      </c>
    </row>
    <row r="12">
      <c r="A12" s="4" t="inlineStr">
        <is>
          <t>Current accident year</t>
        </is>
      </c>
      <c r="E12" s="5" t="n">
        <v>33911</v>
      </c>
      <c r="G12" s="5" t="n">
        <v>38875</v>
      </c>
    </row>
    <row r="13">
      <c r="A13" s="4" t="inlineStr">
        <is>
          <t>Prior accident years</t>
        </is>
      </c>
      <c r="E13" s="5" t="n">
        <v>29587</v>
      </c>
      <c r="G13" s="5" t="n">
        <v>28576</v>
      </c>
    </row>
    <row r="14">
      <c r="A14" s="4" t="inlineStr">
        <is>
          <t>Total paid</t>
        </is>
      </c>
      <c r="E14" s="5" t="n">
        <v>63498</v>
      </c>
      <c r="G14" s="5" t="n">
        <v>67451</v>
      </c>
    </row>
    <row r="15">
      <c r="A15" s="4" t="inlineStr">
        <is>
          <t>Ending liabilities for unpaid losses, claims and loss adjustment expenses, net</t>
        </is>
      </c>
      <c r="C15" s="6" t="n">
        <v>59571</v>
      </c>
      <c r="D15" s="6" t="n">
        <v>59067</v>
      </c>
      <c r="E15" s="5" t="n">
        <v>59571</v>
      </c>
      <c r="G15" s="5" t="n">
        <v>59067</v>
      </c>
    </row>
    <row r="16">
      <c r="A16" s="4" t="inlineStr">
        <is>
          <t>Plus: Reinsurance recoverable on unpaid losses</t>
        </is>
      </c>
      <c r="C16" s="5" t="n">
        <v>16927</v>
      </c>
      <c r="D16" s="5" t="n">
        <v>16088</v>
      </c>
      <c r="E16" s="5" t="n">
        <v>16927</v>
      </c>
      <c r="G16" s="5" t="n">
        <v>16088</v>
      </c>
    </row>
    <row r="17">
      <c r="A17" s="4" t="inlineStr">
        <is>
          <t>Ending liabilities for unpaid losses, claims and loss adjustment expenses, gross</t>
        </is>
      </c>
      <c r="C17" s="5" t="n">
        <v>76498</v>
      </c>
      <c r="D17" s="5" t="n">
        <v>75155</v>
      </c>
      <c r="E17" s="5" t="n">
        <v>76498</v>
      </c>
      <c r="G17" s="5" t="n">
        <v>75155</v>
      </c>
    </row>
    <row r="18">
      <c r="A18" s="3" t="inlineStr">
        <is>
          <t>Reconciliation of total incurred claims to total insurance benefits and losses incurred [Abstract]</t>
        </is>
      </c>
    </row>
    <row r="19">
      <c r="A19" s="4" t="inlineStr">
        <is>
          <t>Total incurred losses</t>
        </is>
      </c>
      <c r="E19" s="5" t="n">
        <v>59960</v>
      </c>
      <c r="G19" s="5" t="n">
        <v>68260</v>
      </c>
    </row>
    <row r="20">
      <c r="A20" s="4" t="inlineStr">
        <is>
          <t>Cash surrender value and matured endowments</t>
        </is>
      </c>
      <c r="E20" s="5" t="n">
        <v>697</v>
      </c>
      <c r="G20" s="5" t="n">
        <v>588</v>
      </c>
    </row>
    <row r="21">
      <c r="A21" s="4" t="inlineStr">
        <is>
          <t>Benefit reserve changes</t>
        </is>
      </c>
      <c r="E21" s="5" t="n">
        <v>2</v>
      </c>
      <c r="G21" s="5" t="n">
        <v>610</v>
      </c>
    </row>
    <row r="22">
      <c r="A22" s="4" t="inlineStr">
        <is>
          <t>Total insurance benefits and losses incurred</t>
        </is>
      </c>
      <c r="C22" s="6" t="n">
        <v>27076</v>
      </c>
      <c r="D22" s="6" t="n">
        <v>34151</v>
      </c>
      <c r="E22" s="6" t="n">
        <v>60659</v>
      </c>
      <c r="G22" s="6" t="n">
        <v>69458</v>
      </c>
    </row>
    <row r="23"/>
    <row r="24">
      <c r="A24" s="4" t="inlineStr">
        <is>
          <t>[1]</t>
        </is>
      </c>
      <c r="B24" s="4" t="inlineStr">
        <is>
          <t>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t>
        </is>
      </c>
    </row>
    <row r="25">
      <c r="A25" s="4" t="inlineStr">
        <is>
          <t>[2]</t>
        </is>
      </c>
      <c r="B25" s="4" t="inlineStr">
        <is>
          <t>Prior years' development was primarily the result of favorable development in the loss and claim reserves for the Medicare supplement line of business in Bankers Fidelity.</t>
        </is>
      </c>
    </row>
  </sheetData>
  <mergeCells count="7">
    <mergeCell ref="A1:B2"/>
    <mergeCell ref="C1:D1"/>
    <mergeCell ref="E1:G1"/>
    <mergeCell ref="E2:F2"/>
    <mergeCell ref="A23:F23"/>
    <mergeCell ref="B24:F24"/>
    <mergeCell ref="B25:F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Junior Subordinated Debentures (Details) $ / shares in Units, shares in Thousands, $ in Thousands</t>
        </is>
      </c>
      <c r="B1" s="2" t="inlineStr">
        <is>
          <t>6 Months Ended</t>
        </is>
      </c>
    </row>
    <row r="2">
      <c r="B2" s="2" t="inlineStr">
        <is>
          <t>Jun. 30, 2020USD ($)TrustQuarter$ / sharesshares</t>
        </is>
      </c>
    </row>
    <row r="3">
      <c r="A3" s="3" t="inlineStr">
        <is>
          <t>Debt Instruments [Abstract]</t>
        </is>
      </c>
    </row>
    <row r="4">
      <c r="A4" s="4" t="inlineStr">
        <is>
          <t>Number of Connecticut statutory business trusts | Trust</t>
        </is>
      </c>
      <c r="B4" s="5" t="n">
        <v>2</v>
      </c>
    </row>
    <row r="5">
      <c r="A5" s="3" t="inlineStr">
        <is>
          <t>Financial structure of statutory business trusts [Abstract]</t>
        </is>
      </c>
    </row>
    <row r="6">
      <c r="A6" s="4" t="inlineStr">
        <is>
          <t>Net balance June 30, 2020</t>
        </is>
      </c>
      <c r="B6" s="6" t="n">
        <v>33738</v>
      </c>
    </row>
    <row r="7">
      <c r="A7" s="4" t="inlineStr">
        <is>
          <t>Net balance December 31, 2019</t>
        </is>
      </c>
      <c r="B7" s="6" t="n">
        <v>33738</v>
      </c>
    </row>
    <row r="8">
      <c r="A8" s="4" t="inlineStr">
        <is>
          <t>Junior Subordinated Debentures [Member]</t>
        </is>
      </c>
    </row>
    <row r="9">
      <c r="A9" s="3" t="inlineStr">
        <is>
          <t>Financial structure of statutory business trusts [Abstract]</t>
        </is>
      </c>
    </row>
    <row r="10">
      <c r="A10" s="4" t="inlineStr">
        <is>
          <t>Number of consecutive quarters for which interest payments can be deferred | Quarter</t>
        </is>
      </c>
      <c r="B10" s="5" t="n">
        <v>20</v>
      </c>
    </row>
    <row r="11">
      <c r="A11" s="4" t="inlineStr">
        <is>
          <t>Atlantic American Statutory Trust I [Member] | Junior Subordinated Debentures [Member]</t>
        </is>
      </c>
    </row>
    <row r="12">
      <c r="A12" s="3" t="inlineStr">
        <is>
          <t>Financial structure of statutory business trusts [Abstract]</t>
        </is>
      </c>
    </row>
    <row r="13">
      <c r="A13" s="4" t="inlineStr">
        <is>
          <t>Principal amount owed June 30, 2020</t>
        </is>
      </c>
      <c r="B13" s="6" t="n">
        <v>18042</v>
      </c>
      <c r="C13" s="4" t="inlineStr">
        <is>
          <t>[1],[2]</t>
        </is>
      </c>
    </row>
    <row r="14">
      <c r="A14" s="4" t="inlineStr">
        <is>
          <t>Less: Treasury debt</t>
        </is>
      </c>
      <c r="B14" s="5" t="n">
        <v>0</v>
      </c>
      <c r="C14" s="4" t="inlineStr">
        <is>
          <t>[1],[2],[3]</t>
        </is>
      </c>
    </row>
    <row r="15">
      <c r="A15" s="4" t="inlineStr">
        <is>
          <t>Net balance June 30, 2020</t>
        </is>
      </c>
      <c r="B15" s="5" t="n">
        <v>18042</v>
      </c>
      <c r="C15" s="4" t="inlineStr">
        <is>
          <t>[1],[2]</t>
        </is>
      </c>
    </row>
    <row r="16">
      <c r="A16" s="4" t="inlineStr">
        <is>
          <t>Net balance December 31, 2019</t>
        </is>
      </c>
      <c r="B16" s="6" t="n">
        <v>18042</v>
      </c>
      <c r="C16" s="4" t="inlineStr">
        <is>
          <t>[1],[2]</t>
        </is>
      </c>
    </row>
    <row r="17">
      <c r="A17" s="4" t="inlineStr">
        <is>
          <t>Coupon rate</t>
        </is>
      </c>
      <c r="B17" s="4" t="inlineStr">
        <is>
          <t>LIBOR + 4.00%</t>
        </is>
      </c>
      <c r="C17" s="4" t="inlineStr">
        <is>
          <t>[1],[2]</t>
        </is>
      </c>
    </row>
    <row r="18">
      <c r="A18" s="4" t="inlineStr">
        <is>
          <t>Interest payable</t>
        </is>
      </c>
      <c r="B18" s="4" t="inlineStr">
        <is>
          <t>Quarterly</t>
        </is>
      </c>
      <c r="C18" s="4" t="inlineStr">
        <is>
          <t>[1],[2]</t>
        </is>
      </c>
    </row>
    <row r="19">
      <c r="A19" s="4" t="inlineStr">
        <is>
          <t>Maturity date</t>
        </is>
      </c>
      <c r="B19" s="4" t="inlineStr">
        <is>
          <t>Dec. 4,
		2032</t>
        </is>
      </c>
      <c r="C19" s="4" t="inlineStr">
        <is>
          <t>[1],[2]</t>
        </is>
      </c>
    </row>
    <row r="20">
      <c r="A20" s="4" t="inlineStr">
        <is>
          <t>Redeemable by issuer</t>
        </is>
      </c>
      <c r="B20" s="4" t="inlineStr">
        <is>
          <t>Yes</t>
        </is>
      </c>
      <c r="C20" s="4" t="inlineStr">
        <is>
          <t>[1],[2]</t>
        </is>
      </c>
    </row>
    <row r="21">
      <c r="A21" s="4" t="inlineStr">
        <is>
          <t>Atlantic American Statutory Trust I [Member] | Junior Subordinated Debentures [Member] | LIBOR [Member]</t>
        </is>
      </c>
    </row>
    <row r="22">
      <c r="A22" s="3" t="inlineStr">
        <is>
          <t>Financial structure of statutory business trusts [Abstract]</t>
        </is>
      </c>
    </row>
    <row r="23">
      <c r="A23" s="4" t="inlineStr">
        <is>
          <t>Basis spread on variable rate</t>
        </is>
      </c>
      <c r="B23" s="4" t="inlineStr">
        <is>
          <t>4.00%</t>
        </is>
      </c>
    </row>
    <row r="24">
      <c r="A24" s="4" t="inlineStr">
        <is>
          <t>Atlantic American Statutory Trust I [Member] | Trust Preferred Securities [Member]</t>
        </is>
      </c>
    </row>
    <row r="25">
      <c r="A25" s="3" t="inlineStr">
        <is>
          <t>Financial structure of statutory business trusts [Abstract]</t>
        </is>
      </c>
    </row>
    <row r="26">
      <c r="A26" s="4" t="inlineStr">
        <is>
          <t>Coupon rate</t>
        </is>
      </c>
      <c r="B26" s="4" t="inlineStr">
        <is>
          <t>LIBOR + 4.00%</t>
        </is>
      </c>
    </row>
    <row r="27">
      <c r="A27" s="4" t="inlineStr">
        <is>
          <t>Issuance date</t>
        </is>
      </c>
      <c r="B27" s="4" t="inlineStr">
        <is>
          <t>Dec. 4,
		2002</t>
        </is>
      </c>
    </row>
    <row r="28">
      <c r="A28" s="4" t="inlineStr">
        <is>
          <t>Securities issued (in shares) | shares</t>
        </is>
      </c>
      <c r="B28" s="5" t="n">
        <v>17500</v>
      </c>
    </row>
    <row r="29">
      <c r="A29" s="4" t="inlineStr">
        <is>
          <t>Liquidation preference per security (in dollars per share) | $ / shares</t>
        </is>
      </c>
      <c r="B29" s="6" t="n">
        <v>1</v>
      </c>
    </row>
    <row r="30">
      <c r="A30" s="4" t="inlineStr">
        <is>
          <t>Liquidation value</t>
        </is>
      </c>
      <c r="B30" s="6" t="n">
        <v>17500</v>
      </c>
    </row>
    <row r="31">
      <c r="A31" s="4" t="inlineStr">
        <is>
          <t>Distribution payable</t>
        </is>
      </c>
      <c r="B31" s="4" t="inlineStr">
        <is>
          <t>Quarterly</t>
        </is>
      </c>
    </row>
    <row r="32">
      <c r="A32" s="4" t="inlineStr">
        <is>
          <t>Distribution guaranteed by</t>
        </is>
      </c>
      <c r="B32" s="4" t="inlineStr">
        <is>
          <t>Atlantic American Corporation</t>
        </is>
      </c>
      <c r="C32" s="4" t="inlineStr">
        <is>
          <t>[4]</t>
        </is>
      </c>
    </row>
    <row r="33">
      <c r="A33" s="4" t="inlineStr">
        <is>
          <t>Atlantic American Statutory Trust I [Member] | Trust Preferred Securities [Member] | LIBOR [Member]</t>
        </is>
      </c>
    </row>
    <row r="34">
      <c r="A34" s="3" t="inlineStr">
        <is>
          <t>Financial structure of statutory business trusts [Abstract]</t>
        </is>
      </c>
    </row>
    <row r="35">
      <c r="A35" s="4" t="inlineStr">
        <is>
          <t>Basis spread on variable rate</t>
        </is>
      </c>
      <c r="B35" s="4" t="inlineStr">
        <is>
          <t>4.00%</t>
        </is>
      </c>
    </row>
    <row r="36">
      <c r="A36" s="4" t="inlineStr">
        <is>
          <t>Atlantic American Statutory Trust II [Member] | Junior Subordinated Debentures [Member]</t>
        </is>
      </c>
    </row>
    <row r="37">
      <c r="A37" s="3" t="inlineStr">
        <is>
          <t>Financial structure of statutory business trusts [Abstract]</t>
        </is>
      </c>
    </row>
    <row r="38">
      <c r="A38" s="4" t="inlineStr">
        <is>
          <t>Principal amount owed June 30, 2020</t>
        </is>
      </c>
      <c r="B38" s="6" t="n">
        <v>23196</v>
      </c>
      <c r="C38" s="4" t="inlineStr">
        <is>
          <t>[1],[2]</t>
        </is>
      </c>
    </row>
    <row r="39">
      <c r="A39" s="4" t="inlineStr">
        <is>
          <t>Less: Treasury debt</t>
        </is>
      </c>
      <c r="B39" s="5" t="n">
        <v>-7500</v>
      </c>
      <c r="C39" s="4" t="inlineStr">
        <is>
          <t>[1],[2],[3]</t>
        </is>
      </c>
    </row>
    <row r="40">
      <c r="A40" s="4" t="inlineStr">
        <is>
          <t>Net balance June 30, 2020</t>
        </is>
      </c>
      <c r="B40" s="5" t="n">
        <v>15696</v>
      </c>
      <c r="C40" s="4" t="inlineStr">
        <is>
          <t>[1],[2]</t>
        </is>
      </c>
    </row>
    <row r="41">
      <c r="A41" s="4" t="inlineStr">
        <is>
          <t>Net balance December 31, 2019</t>
        </is>
      </c>
      <c r="B41" s="6" t="n">
        <v>15696</v>
      </c>
      <c r="C41" s="4" t="inlineStr">
        <is>
          <t>[1],[2]</t>
        </is>
      </c>
    </row>
    <row r="42">
      <c r="A42" s="4" t="inlineStr">
        <is>
          <t>Coupon rate</t>
        </is>
      </c>
      <c r="B42" s="4" t="inlineStr">
        <is>
          <t>LIBOR + 4.10%</t>
        </is>
      </c>
      <c r="C42" s="4" t="inlineStr">
        <is>
          <t>[1],[2]</t>
        </is>
      </c>
    </row>
    <row r="43">
      <c r="A43" s="4" t="inlineStr">
        <is>
          <t>Interest payable</t>
        </is>
      </c>
      <c r="B43" s="4" t="inlineStr">
        <is>
          <t>Quarterly</t>
        </is>
      </c>
      <c r="C43" s="4" t="inlineStr">
        <is>
          <t>[1],[2]</t>
        </is>
      </c>
    </row>
    <row r="44">
      <c r="A44" s="4" t="inlineStr">
        <is>
          <t>Maturity date</t>
        </is>
      </c>
      <c r="B44" s="4" t="inlineStr">
        <is>
          <t>May 15,
		2033</t>
        </is>
      </c>
      <c r="C44" s="4" t="inlineStr">
        <is>
          <t>[1],[2]</t>
        </is>
      </c>
    </row>
    <row r="45">
      <c r="A45" s="4" t="inlineStr">
        <is>
          <t>Redeemable by issuer</t>
        </is>
      </c>
      <c r="B45" s="4" t="inlineStr">
        <is>
          <t>Yes</t>
        </is>
      </c>
      <c r="C45" s="4" t="inlineStr">
        <is>
          <t>[1],[2]</t>
        </is>
      </c>
    </row>
    <row r="46">
      <c r="A46" s="4" t="inlineStr">
        <is>
          <t>Atlantic American Statutory Trust II [Member] | Junior Subordinated Debentures [Member] | LIBOR [Member]</t>
        </is>
      </c>
    </row>
    <row r="47">
      <c r="A47" s="3" t="inlineStr">
        <is>
          <t>Financial structure of statutory business trusts [Abstract]</t>
        </is>
      </c>
    </row>
    <row r="48">
      <c r="A48" s="4" t="inlineStr">
        <is>
          <t>Basis spread on variable rate</t>
        </is>
      </c>
      <c r="B48" s="4" t="inlineStr">
        <is>
          <t>4.10%</t>
        </is>
      </c>
    </row>
    <row r="49">
      <c r="A49" s="4" t="inlineStr">
        <is>
          <t>Atlantic American Statutory Trust II [Member] | Trust Preferred Securities [Member]</t>
        </is>
      </c>
    </row>
    <row r="50">
      <c r="A50" s="3" t="inlineStr">
        <is>
          <t>Financial structure of statutory business trusts [Abstract]</t>
        </is>
      </c>
    </row>
    <row r="51">
      <c r="A51" s="4" t="inlineStr">
        <is>
          <t>Coupon rate</t>
        </is>
      </c>
      <c r="B51" s="4" t="inlineStr">
        <is>
          <t>LIBOR + 4.10%</t>
        </is>
      </c>
    </row>
    <row r="52">
      <c r="A52" s="4" t="inlineStr">
        <is>
          <t>Issuance date</t>
        </is>
      </c>
      <c r="B52" s="4" t="inlineStr">
        <is>
          <t>May 15,
		2003</t>
        </is>
      </c>
    </row>
    <row r="53">
      <c r="A53" s="4" t="inlineStr">
        <is>
          <t>Securities issued (in shares) | shares</t>
        </is>
      </c>
      <c r="B53" s="5" t="n">
        <v>22500</v>
      </c>
    </row>
    <row r="54">
      <c r="A54" s="4" t="inlineStr">
        <is>
          <t>Liquidation preference per security (in dollars per share) | $ / shares</t>
        </is>
      </c>
      <c r="B54" s="6" t="n">
        <v>1</v>
      </c>
    </row>
    <row r="55">
      <c r="A55" s="4" t="inlineStr">
        <is>
          <t>Liquidation value</t>
        </is>
      </c>
      <c r="B55" s="6" t="n">
        <v>22500</v>
      </c>
    </row>
    <row r="56">
      <c r="A56" s="4" t="inlineStr">
        <is>
          <t>Distribution payable</t>
        </is>
      </c>
      <c r="B56" s="4" t="inlineStr">
        <is>
          <t>Quarterly</t>
        </is>
      </c>
    </row>
    <row r="57">
      <c r="A57" s="4" t="inlineStr">
        <is>
          <t>Distribution guaranteed by</t>
        </is>
      </c>
      <c r="B57" s="4" t="inlineStr">
        <is>
          <t>Atlantic American Corporation</t>
        </is>
      </c>
      <c r="C57" s="4" t="inlineStr">
        <is>
          <t>[4]</t>
        </is>
      </c>
    </row>
    <row r="58">
      <c r="A58" s="4" t="inlineStr">
        <is>
          <t>Atlantic American Statutory Trust II [Member] | Trust Preferred Securities [Member] | LIBOR [Member]</t>
        </is>
      </c>
    </row>
    <row r="59">
      <c r="A59" s="3" t="inlineStr">
        <is>
          <t>Financial structure of statutory business trusts [Abstract]</t>
        </is>
      </c>
    </row>
    <row r="60">
      <c r="A60" s="4" t="inlineStr">
        <is>
          <t>Basis spread on variable rate</t>
        </is>
      </c>
      <c r="B60" s="4" t="inlineStr">
        <is>
          <t>4.10%</t>
        </is>
      </c>
    </row>
    <row r="61"/>
    <row r="62">
      <c r="A62" s="4" t="inlineStr">
        <is>
          <t>[1]</t>
        </is>
      </c>
      <c r="B62" s="4" t="inlineStr">
        <is>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is>
      </c>
    </row>
    <row r="63">
      <c r="A63" s="4" t="inlineStr">
        <is>
          <t>[2]</t>
        </is>
      </c>
      <c r="B63" s="4" t="inlineStr">
        <is>
          <t>The Junior Subordinated Debentures are unsecured and rank junior and subordinate in right of payment to all senior debt of the Parent and are effectively subordinated to all existing and future liabilities of its subsidiaries.</t>
        </is>
      </c>
    </row>
    <row r="64">
      <c r="A64" s="4" t="inlineStr">
        <is>
          <t>[3]</t>
        </is>
      </c>
      <c r="B64" s="4" t="inlineStr">
        <is>
          <t>On August 4, 2014, the Company acquired $7,500 of the Junior Subordinated Debentures.</t>
        </is>
      </c>
    </row>
    <row r="65">
      <c r="A65" s="4" t="inlineStr">
        <is>
          <t>[4]</t>
        </is>
      </c>
      <c r="B65" s="4" t="inlineStr">
        <is>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8">
    <mergeCell ref="A1:A2"/>
    <mergeCell ref="B1:C1"/>
    <mergeCell ref="B2:C2"/>
    <mergeCell ref="A61:C61"/>
    <mergeCell ref="B62:C62"/>
    <mergeCell ref="B63:C63"/>
    <mergeCell ref="B64:C64"/>
    <mergeCell ref="B65:C6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Loss) [Abstract]</t>
        </is>
      </c>
    </row>
    <row r="4">
      <c r="A4" s="4" t="inlineStr">
        <is>
          <t>Net income (loss)</t>
        </is>
      </c>
      <c r="B4" s="6" t="n">
        <v>6532</v>
      </c>
      <c r="C4" s="6" t="n">
        <v>-4426</v>
      </c>
      <c r="D4" s="6" t="n">
        <v>-1555</v>
      </c>
      <c r="E4" s="6" t="n">
        <v>-264</v>
      </c>
    </row>
    <row r="5">
      <c r="A5" s="4" t="inlineStr">
        <is>
          <t>Less: preferred stock dividends</t>
        </is>
      </c>
      <c r="B5" s="5" t="n">
        <v>-100</v>
      </c>
      <c r="C5" s="5" t="n">
        <v>-100</v>
      </c>
      <c r="D5" s="5" t="n">
        <v>-199</v>
      </c>
      <c r="E5" s="5" t="n">
        <v>-199</v>
      </c>
    </row>
    <row r="6">
      <c r="A6" s="4" t="inlineStr">
        <is>
          <t>Net income (loss) applicable to common shareholders</t>
        </is>
      </c>
      <c r="B6" s="5" t="n">
        <v>6432</v>
      </c>
      <c r="C6" s="6" t="n">
        <v>-4526</v>
      </c>
      <c r="D6" s="6" t="n">
        <v>-1754</v>
      </c>
      <c r="E6" s="6" t="n">
        <v>-463</v>
      </c>
    </row>
    <row r="7">
      <c r="A7" s="3" t="inlineStr">
        <is>
          <t>Diluted Earnings Per Common Share [Abstract]</t>
        </is>
      </c>
    </row>
    <row r="8">
      <c r="A8" s="4" t="inlineStr">
        <is>
          <t>Net income (loss) applicable to common shareholders, Diluted</t>
        </is>
      </c>
      <c r="B8" s="6" t="n">
        <v>6532</v>
      </c>
    </row>
    <row r="9">
      <c r="A9" s="3" t="inlineStr">
        <is>
          <t>Weighted Average Shares [Abstract]</t>
        </is>
      </c>
    </row>
    <row r="10">
      <c r="A10" s="4" t="inlineStr">
        <is>
          <t>Weighted average shares outstanding, Basic and Diluted (in shares)</t>
        </is>
      </c>
      <c r="C10" s="5" t="n">
        <v>20146</v>
      </c>
      <c r="D10" s="5" t="n">
        <v>20455</v>
      </c>
      <c r="E10" s="5" t="n">
        <v>20152</v>
      </c>
    </row>
    <row r="11">
      <c r="A11" s="4" t="inlineStr">
        <is>
          <t>Weighted average shares outstanding, Basic (in shares)</t>
        </is>
      </c>
      <c r="B11" s="5" t="n">
        <v>20440</v>
      </c>
    </row>
    <row r="12">
      <c r="A12" s="4" t="inlineStr">
        <is>
          <t>Weighted average shares outstanding, Diluted (in shares)</t>
        </is>
      </c>
      <c r="B12" s="5" t="n">
        <v>21818</v>
      </c>
    </row>
    <row r="13">
      <c r="A13" s="3" t="inlineStr">
        <is>
          <t>Per Share Amount [Abstract]</t>
        </is>
      </c>
    </row>
    <row r="14">
      <c r="A14" s="4" t="inlineStr">
        <is>
          <t>Net income (loss) applicable to common shareholders, Basic and Diluted (in dollars per share)</t>
        </is>
      </c>
      <c r="C14" s="7" t="n">
        <v>-0.22</v>
      </c>
      <c r="D14" s="7" t="n">
        <v>-0.09</v>
      </c>
      <c r="E14" s="7" t="n">
        <v>-0.02</v>
      </c>
    </row>
    <row r="15">
      <c r="A15" s="4" t="inlineStr">
        <is>
          <t>Net income (loss) applicable to common shareholders, Basic (in dollars per share)</t>
        </is>
      </c>
      <c r="B15" s="7" t="n">
        <v>0.31</v>
      </c>
      <c r="C15" s="8" t="n">
        <v>-0.22</v>
      </c>
      <c r="D15" s="8" t="n">
        <v>-0.09</v>
      </c>
      <c r="E15" s="8" t="n">
        <v>-0.02</v>
      </c>
    </row>
    <row r="16">
      <c r="A16" s="4" t="inlineStr">
        <is>
          <t>Net income (loss) applicable to common shareholders, Diluted (in dollars per share)</t>
        </is>
      </c>
      <c r="B16" s="7" t="n">
        <v>0.3</v>
      </c>
      <c r="C16" s="7" t="n">
        <v>-0.22</v>
      </c>
      <c r="D16" s="7" t="n">
        <v>-0.09</v>
      </c>
      <c r="E16" s="7" t="n">
        <v>-0.02</v>
      </c>
    </row>
    <row r="17">
      <c r="A17" s="4" t="inlineStr">
        <is>
          <t>Series D Preferred Stock [Member]</t>
        </is>
      </c>
    </row>
    <row r="18">
      <c r="A18" s="3" t="inlineStr">
        <is>
          <t>Diluted Earnings Per Common Share [Abstract]</t>
        </is>
      </c>
    </row>
    <row r="19">
      <c r="A19" s="4" t="inlineStr">
        <is>
          <t>Effect of Series D preferred stock</t>
        </is>
      </c>
      <c r="B19" s="6" t="n">
        <v>100</v>
      </c>
    </row>
    <row r="20">
      <c r="A20" s="3" t="inlineStr">
        <is>
          <t>Weighted Average Shares [Abstract]</t>
        </is>
      </c>
    </row>
    <row r="21">
      <c r="A21" s="4" t="inlineStr">
        <is>
          <t>Effect of Series D preferred stock (in shares)</t>
        </is>
      </c>
      <c r="B21" s="5" t="n">
        <v>13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income tax expense (benefit) [Abstract]</t>
        </is>
      </c>
    </row>
    <row r="4">
      <c r="A4" s="4" t="inlineStr">
        <is>
          <t>Federal income tax provision at statutory rate of 21%</t>
        </is>
      </c>
      <c r="B4" s="6" t="n">
        <v>1739</v>
      </c>
      <c r="C4" s="6" t="n">
        <v>-1174</v>
      </c>
      <c r="D4" s="6" t="n">
        <v>-409</v>
      </c>
      <c r="E4" s="6" t="n">
        <v>-64</v>
      </c>
    </row>
    <row r="5">
      <c r="A5" s="4" t="inlineStr">
        <is>
          <t>Dividends-received deduction</t>
        </is>
      </c>
      <c r="B5" s="5" t="n">
        <v>-3</v>
      </c>
      <c r="C5" s="5" t="n">
        <v>-5</v>
      </c>
      <c r="D5" s="5" t="n">
        <v>-6</v>
      </c>
      <c r="E5" s="5" t="n">
        <v>-14</v>
      </c>
    </row>
    <row r="6">
      <c r="A6" s="4" t="inlineStr">
        <is>
          <t>Other permanent differences</t>
        </is>
      </c>
      <c r="B6" s="5" t="n">
        <v>13</v>
      </c>
      <c r="C6" s="5" t="n">
        <v>16</v>
      </c>
      <c r="D6" s="5" t="n">
        <v>24</v>
      </c>
      <c r="E6" s="5" t="n">
        <v>38</v>
      </c>
    </row>
    <row r="7">
      <c r="A7" s="4" t="inlineStr">
        <is>
          <t>Income tax expense (benefit)</t>
        </is>
      </c>
      <c r="B7" s="5" t="n">
        <v>1749</v>
      </c>
      <c r="C7" s="5" t="n">
        <v>-1163</v>
      </c>
      <c r="D7" s="6" t="n">
        <v>-391</v>
      </c>
      <c r="E7" s="5" t="n">
        <v>-40</v>
      </c>
    </row>
    <row r="8">
      <c r="A8" s="4" t="inlineStr">
        <is>
          <t>Federal statutory income tax rate</t>
        </is>
      </c>
      <c r="D8" s="4" t="inlineStr">
        <is>
          <t>21.00%</t>
        </is>
      </c>
    </row>
    <row r="9">
      <c r="A9" s="3" t="inlineStr">
        <is>
          <t>Components of income tax expense [Abstract]</t>
        </is>
      </c>
    </row>
    <row r="10">
      <c r="A10" s="4" t="inlineStr">
        <is>
          <t>Current - Federal</t>
        </is>
      </c>
      <c r="B10" s="5" t="n">
        <v>2173</v>
      </c>
      <c r="C10" s="5" t="n">
        <v>572</v>
      </c>
      <c r="D10" s="6" t="n">
        <v>2302</v>
      </c>
      <c r="E10" s="5" t="n">
        <v>572</v>
      </c>
    </row>
    <row r="11">
      <c r="A11" s="4" t="inlineStr">
        <is>
          <t>Deferred - Federal</t>
        </is>
      </c>
      <c r="B11" s="5" t="n">
        <v>-424</v>
      </c>
      <c r="C11" s="5" t="n">
        <v>-1735</v>
      </c>
      <c r="D11" s="5" t="n">
        <v>-2693</v>
      </c>
      <c r="E11" s="5" t="n">
        <v>-612</v>
      </c>
    </row>
    <row r="12">
      <c r="A12" s="4" t="inlineStr">
        <is>
          <t>Income tax expense (benefit)</t>
        </is>
      </c>
      <c r="B12" s="6" t="n">
        <v>1749</v>
      </c>
      <c r="C12" s="6" t="n">
        <v>-1163</v>
      </c>
      <c r="D12" s="6" t="n">
        <v>-391</v>
      </c>
      <c r="E12" s="6" t="n">
        <v>-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5" customWidth="1" min="2" max="2"/>
    <col width="25" customWidth="1" min="3" max="3"/>
  </cols>
  <sheetData>
    <row r="1">
      <c r="A1" s="1" t="inlineStr">
        <is>
          <t>Leases (Details) $ in Thousands</t>
        </is>
      </c>
      <c r="B1" s="2" t="inlineStr">
        <is>
          <t>6 Months Ended</t>
        </is>
      </c>
    </row>
    <row r="2">
      <c r="B2" s="2" t="inlineStr">
        <is>
          <t>Jun. 30, 2020USD ($)Lease</t>
        </is>
      </c>
      <c r="C2" s="2" t="inlineStr">
        <is>
          <t>Jun. 30, 2019USD ($)</t>
        </is>
      </c>
    </row>
    <row r="3">
      <c r="A3" s="3" t="inlineStr">
        <is>
          <t>Lease description [Abstract]</t>
        </is>
      </c>
    </row>
    <row r="4">
      <c r="A4" s="4" t="inlineStr">
        <is>
          <t>Number of operating lease agreements | Lease</t>
        </is>
      </c>
      <c r="B4" s="5" t="n">
        <v>2</v>
      </c>
    </row>
    <row r="5">
      <c r="A5" s="4" t="inlineStr">
        <is>
          <t>Lease expense</t>
        </is>
      </c>
      <c r="B5" s="6" t="n">
        <v>507</v>
      </c>
      <c r="C5" s="6" t="n">
        <v>507</v>
      </c>
    </row>
    <row r="6">
      <c r="A6" s="3" t="inlineStr">
        <is>
          <t>Other information on operating leases [Abstract]</t>
        </is>
      </c>
    </row>
    <row r="7">
      <c r="A7" s="4" t="inlineStr">
        <is>
          <t>Cash payments included in the measurement of lease liabilities reported in operating cash flows</t>
        </is>
      </c>
      <c r="B7" s="5" t="n">
        <v>475</v>
      </c>
      <c r="C7" s="5" t="n">
        <v>450</v>
      </c>
    </row>
    <row r="8">
      <c r="A8" s="4" t="inlineStr">
        <is>
          <t>Right-of-use assets included in other assets on balance sheet</t>
        </is>
      </c>
      <c r="B8" s="6" t="n">
        <v>5159</v>
      </c>
      <c r="C8" s="6" t="n">
        <v>5785</v>
      </c>
    </row>
    <row r="9">
      <c r="A9" s="4" t="inlineStr">
        <is>
          <t>Weighted average discount rate</t>
        </is>
      </c>
      <c r="B9" s="4" t="inlineStr">
        <is>
          <t>6.80%</t>
        </is>
      </c>
      <c r="C9" s="4" t="inlineStr">
        <is>
          <t>6.80%</t>
        </is>
      </c>
    </row>
    <row r="10">
      <c r="A10" s="4" t="inlineStr">
        <is>
          <t>Weighted average remaining lease term in years</t>
        </is>
      </c>
      <c r="B10" s="4" t="inlineStr">
        <is>
          <t>6 years 4 months 24 days</t>
        </is>
      </c>
      <c r="C10" s="4" t="inlineStr">
        <is>
          <t>7 years 4 months 24 days</t>
        </is>
      </c>
    </row>
    <row r="11">
      <c r="A11" s="4" t="inlineStr">
        <is>
          <t>Operating Lease, Right-of-Use Asset, Statement of Financial Position [Extensible List]</t>
        </is>
      </c>
      <c r="B11" s="4" t="inlineStr">
        <is>
          <t>us-gaap:OtherAssets</t>
        </is>
      </c>
    </row>
    <row r="12">
      <c r="A12" s="3" t="inlineStr">
        <is>
          <t>Maturities and present value of lease liabilities [Abstract]</t>
        </is>
      </c>
    </row>
    <row r="13">
      <c r="A13" s="4" t="inlineStr">
        <is>
          <t>Remainder of 2020</t>
        </is>
      </c>
      <c r="B13" s="6" t="n">
        <v>503</v>
      </c>
    </row>
    <row r="14">
      <c r="A14" s="4" t="inlineStr">
        <is>
          <t>2021</t>
        </is>
      </c>
      <c r="B14" s="5" t="n">
        <v>1015</v>
      </c>
    </row>
    <row r="15">
      <c r="A15" s="4" t="inlineStr">
        <is>
          <t>2022</t>
        </is>
      </c>
      <c r="B15" s="5" t="n">
        <v>1031</v>
      </c>
    </row>
    <row r="16">
      <c r="A16" s="4" t="inlineStr">
        <is>
          <t>2023</t>
        </is>
      </c>
      <c r="B16" s="5" t="n">
        <v>1048</v>
      </c>
    </row>
    <row r="17">
      <c r="A17" s="4" t="inlineStr">
        <is>
          <t>2024</t>
        </is>
      </c>
      <c r="B17" s="5" t="n">
        <v>1065</v>
      </c>
    </row>
    <row r="18">
      <c r="A18" s="4" t="inlineStr">
        <is>
          <t>Thereafter</t>
        </is>
      </c>
      <c r="B18" s="5" t="n">
        <v>2025</v>
      </c>
    </row>
    <row r="19">
      <c r="A19" s="4" t="inlineStr">
        <is>
          <t>Total undiscounted lease payments</t>
        </is>
      </c>
      <c r="B19" s="5" t="n">
        <v>6687</v>
      </c>
    </row>
    <row r="20">
      <c r="A20" s="4" t="inlineStr">
        <is>
          <t>Less: present value adjustment</t>
        </is>
      </c>
      <c r="B20" s="5" t="n">
        <v>1297</v>
      </c>
    </row>
    <row r="21">
      <c r="A21" s="4" t="inlineStr">
        <is>
          <t>Operating lease liability</t>
        </is>
      </c>
      <c r="B21" s="6" t="n">
        <v>5390</v>
      </c>
    </row>
    <row r="22">
      <c r="A22" s="4" t="inlineStr">
        <is>
          <t>Operating Lease, Liability, Statement of Financial Position [Extensible List]</t>
        </is>
      </c>
      <c r="B22" s="4" t="inlineStr">
        <is>
          <t>us-gaap:AccountsPayableAndAccruedLiabilitiesCurrentAndNoncurrent</t>
        </is>
      </c>
    </row>
    <row r="23">
      <c r="A23" s="4" t="inlineStr">
        <is>
          <t>First Lease [Member]</t>
        </is>
      </c>
    </row>
    <row r="24">
      <c r="A24" s="3" t="inlineStr">
        <is>
          <t>Lease description [Abstract]</t>
        </is>
      </c>
    </row>
    <row r="25">
      <c r="A25" s="4" t="inlineStr">
        <is>
          <t>Renewal option period</t>
        </is>
      </c>
      <c r="B25" s="4" t="inlineStr">
        <is>
          <t>8 years</t>
        </is>
      </c>
    </row>
    <row r="26">
      <c r="A26" s="4" t="inlineStr">
        <is>
          <t>Second Lease [Member]</t>
        </is>
      </c>
    </row>
    <row r="27">
      <c r="A27" s="3" t="inlineStr">
        <is>
          <t>Lease description [Abstract]</t>
        </is>
      </c>
    </row>
    <row r="28">
      <c r="A28" s="4" t="inlineStr">
        <is>
          <t>Renewal option period</t>
        </is>
      </c>
      <c r="B28" s="4" t="inlineStr">
        <is>
          <t>7 years</t>
        </is>
      </c>
    </row>
    <row r="29">
      <c r="A29" s="4" t="inlineStr">
        <is>
          <t>Lease term</t>
        </is>
      </c>
      <c r="B29"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Information [Abstract]</t>
        </is>
      </c>
    </row>
    <row r="4">
      <c r="A4" s="4" t="inlineStr">
        <is>
          <t>Number of business units | Segment</t>
        </is>
      </c>
      <c r="D4" s="5" t="n">
        <v>2</v>
      </c>
    </row>
    <row r="5">
      <c r="A5" s="3" t="inlineStr">
        <is>
          <t>Assets, Revenue and Income (loss) before income taxes for each business unit [Abstract]</t>
        </is>
      </c>
    </row>
    <row r="6">
      <c r="A6" s="4" t="inlineStr">
        <is>
          <t>Assets</t>
        </is>
      </c>
      <c r="B6" s="6" t="n">
        <v>385737</v>
      </c>
      <c r="D6" s="6" t="n">
        <v>385737</v>
      </c>
      <c r="F6" s="6" t="n">
        <v>377626</v>
      </c>
    </row>
    <row r="7">
      <c r="A7" s="4" t="inlineStr">
        <is>
          <t>Revenue</t>
        </is>
      </c>
      <c r="B7" s="5" t="n">
        <v>49737</v>
      </c>
      <c r="C7" s="6" t="n">
        <v>43127</v>
      </c>
      <c r="D7" s="5" t="n">
        <v>89147</v>
      </c>
      <c r="E7" s="6" t="n">
        <v>98145</v>
      </c>
    </row>
    <row r="8">
      <c r="A8" s="4" t="inlineStr">
        <is>
          <t>Income (loss) before income taxes</t>
        </is>
      </c>
      <c r="B8" s="5" t="n">
        <v>8281</v>
      </c>
      <c r="C8" s="5" t="n">
        <v>-5589</v>
      </c>
      <c r="D8" s="5" t="n">
        <v>-1946</v>
      </c>
      <c r="E8" s="5" t="n">
        <v>-304</v>
      </c>
    </row>
    <row r="9">
      <c r="A9" s="4" t="inlineStr">
        <is>
          <t>Operating Segments [Member] | American Southern [Member]</t>
        </is>
      </c>
    </row>
    <row r="10">
      <c r="A10" s="3" t="inlineStr">
        <is>
          <t>Assets, Revenue and Income (loss) before income taxes for each business unit [Abstract]</t>
        </is>
      </c>
    </row>
    <row r="11">
      <c r="A11" s="4" t="inlineStr">
        <is>
          <t>Assets</t>
        </is>
      </c>
      <c r="B11" s="5" t="n">
        <v>153632</v>
      </c>
      <c r="D11" s="5" t="n">
        <v>153632</v>
      </c>
      <c r="F11" s="5" t="n">
        <v>141524</v>
      </c>
    </row>
    <row r="12">
      <c r="A12" s="4" t="inlineStr">
        <is>
          <t>Revenue</t>
        </is>
      </c>
      <c r="B12" s="5" t="n">
        <v>16896</v>
      </c>
      <c r="C12" s="5" t="n">
        <v>15740</v>
      </c>
      <c r="D12" s="5" t="n">
        <v>32123</v>
      </c>
      <c r="E12" s="5" t="n">
        <v>30975</v>
      </c>
    </row>
    <row r="13">
      <c r="A13" s="4" t="inlineStr">
        <is>
          <t>Income (loss) before income taxes</t>
        </is>
      </c>
      <c r="B13" s="5" t="n">
        <v>2087</v>
      </c>
      <c r="C13" s="5" t="n">
        <v>1396</v>
      </c>
      <c r="D13" s="5" t="n">
        <v>2965</v>
      </c>
      <c r="E13" s="5" t="n">
        <v>3378</v>
      </c>
    </row>
    <row r="14">
      <c r="A14" s="4" t="inlineStr">
        <is>
          <t>Operating Segments [Member] | Bankers Fidelity [Member]</t>
        </is>
      </c>
    </row>
    <row r="15">
      <c r="A15" s="3" t="inlineStr">
        <is>
          <t>Assets, Revenue and Income (loss) before income taxes for each business unit [Abstract]</t>
        </is>
      </c>
    </row>
    <row r="16">
      <c r="A16" s="4" t="inlineStr">
        <is>
          <t>Assets</t>
        </is>
      </c>
      <c r="B16" s="5" t="n">
        <v>220111</v>
      </c>
      <c r="D16" s="5" t="n">
        <v>220111</v>
      </c>
      <c r="F16" s="5" t="n">
        <v>224122</v>
      </c>
    </row>
    <row r="17">
      <c r="A17" s="4" t="inlineStr">
        <is>
          <t>Revenue</t>
        </is>
      </c>
      <c r="B17" s="5" t="n">
        <v>32871</v>
      </c>
      <c r="C17" s="5" t="n">
        <v>31244</v>
      </c>
      <c r="D17" s="5" t="n">
        <v>57744</v>
      </c>
      <c r="E17" s="5" t="n">
        <v>65620</v>
      </c>
    </row>
    <row r="18">
      <c r="A18" s="4" t="inlineStr">
        <is>
          <t>Income (loss) before income taxes</t>
        </is>
      </c>
      <c r="B18" s="5" t="n">
        <v>8039</v>
      </c>
      <c r="C18" s="5" t="n">
        <v>-1998</v>
      </c>
      <c r="D18" s="5" t="n">
        <v>-742</v>
      </c>
      <c r="E18" s="5" t="n">
        <v>-2494</v>
      </c>
    </row>
    <row r="19">
      <c r="A19" s="4" t="inlineStr">
        <is>
          <t>Corporate and Other [Member]</t>
        </is>
      </c>
    </row>
    <row r="20">
      <c r="A20" s="3" t="inlineStr">
        <is>
          <t>Assets, Revenue and Income (loss) before income taxes for each business unit [Abstract]</t>
        </is>
      </c>
    </row>
    <row r="21">
      <c r="A21" s="4" t="inlineStr">
        <is>
          <t>Assets</t>
        </is>
      </c>
      <c r="B21" s="5" t="n">
        <v>11994</v>
      </c>
      <c r="D21" s="5" t="n">
        <v>11994</v>
      </c>
      <c r="F21" s="6" t="n">
        <v>11980</v>
      </c>
    </row>
    <row r="22">
      <c r="A22" s="4" t="inlineStr">
        <is>
          <t>Revenue</t>
        </is>
      </c>
      <c r="B22" s="5" t="n">
        <v>-30</v>
      </c>
      <c r="C22" s="5" t="n">
        <v>-3857</v>
      </c>
      <c r="D22" s="5" t="n">
        <v>-720</v>
      </c>
      <c r="E22" s="5" t="n">
        <v>1550</v>
      </c>
    </row>
    <row r="23">
      <c r="A23" s="4" t="inlineStr">
        <is>
          <t>Income (loss) before income taxes</t>
        </is>
      </c>
      <c r="B23" s="6" t="n">
        <v>-1845</v>
      </c>
      <c r="C23" s="6" t="n">
        <v>-4987</v>
      </c>
      <c r="D23" s="6" t="n">
        <v>-4169</v>
      </c>
      <c r="E23" s="6" t="n">
        <v>-11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in Thousands</t>
        </is>
      </c>
      <c r="B1" s="2" t="inlineStr">
        <is>
          <t>6 Months Ended</t>
        </is>
      </c>
    </row>
    <row r="2">
      <c r="B2" s="2" t="inlineStr">
        <is>
          <t>Jun. 30, 2019USD ($)</t>
        </is>
      </c>
    </row>
    <row r="3">
      <c r="A3" s="4" t="inlineStr">
        <is>
          <t>Gray Television, Inc [Member]</t>
        </is>
      </c>
    </row>
    <row r="4">
      <c r="A4" s="3" t="inlineStr">
        <is>
          <t>Related Party Transaction [Abstract]</t>
        </is>
      </c>
    </row>
    <row r="5">
      <c r="A5" s="4" t="inlineStr">
        <is>
          <t>Remaining fractional interest in aircraft arrangement transferred to related party</t>
        </is>
      </c>
      <c r="B5" s="6" t="n">
        <v>1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Abstract]</t>
        </is>
      </c>
    </row>
    <row r="4">
      <c r="A4" s="4" t="inlineStr">
        <is>
          <t>Net income (loss)</t>
        </is>
      </c>
      <c r="B4" s="6" t="n">
        <v>6532</v>
      </c>
      <c r="C4" s="6" t="n">
        <v>-4426</v>
      </c>
      <c r="D4" s="6" t="n">
        <v>-1555</v>
      </c>
      <c r="E4" s="6" t="n">
        <v>-264</v>
      </c>
    </row>
    <row r="5">
      <c r="A5" s="3" t="inlineStr">
        <is>
          <t>Available-for-sale fixed maturity securities:</t>
        </is>
      </c>
    </row>
    <row r="6">
      <c r="A6" s="4" t="inlineStr">
        <is>
          <t>Gross unrealized holding gain arising in the period</t>
        </is>
      </c>
      <c r="B6" s="5" t="n">
        <v>19997</v>
      </c>
      <c r="C6" s="5" t="n">
        <v>7964</v>
      </c>
      <c r="D6" s="5" t="n">
        <v>9117</v>
      </c>
      <c r="E6" s="5" t="n">
        <v>16404</v>
      </c>
    </row>
    <row r="7">
      <c r="A7" s="4" t="inlineStr">
        <is>
          <t>Related income tax effect</t>
        </is>
      </c>
      <c r="B7" s="5" t="n">
        <v>-4200</v>
      </c>
      <c r="C7" s="5" t="n">
        <v>-1673</v>
      </c>
      <c r="D7" s="5" t="n">
        <v>-1915</v>
      </c>
      <c r="E7" s="5" t="n">
        <v>-3445</v>
      </c>
    </row>
    <row r="8">
      <c r="A8" s="4" t="inlineStr">
        <is>
          <t>Subtotal</t>
        </is>
      </c>
      <c r="B8" s="5" t="n">
        <v>15797</v>
      </c>
      <c r="C8" s="5" t="n">
        <v>6291</v>
      </c>
      <c r="D8" s="5" t="n">
        <v>7202</v>
      </c>
      <c r="E8" s="5" t="n">
        <v>12959</v>
      </c>
    </row>
    <row r="9">
      <c r="A9" s="4" t="inlineStr">
        <is>
          <t>Less: reclassification adjustment for net realized gains included in net income (loss)</t>
        </is>
      </c>
      <c r="B9" s="5" t="n">
        <v>0</v>
      </c>
      <c r="C9" s="5" t="n">
        <v>-610</v>
      </c>
      <c r="D9" s="5" t="n">
        <v>-249</v>
      </c>
      <c r="E9" s="5" t="n">
        <v>-882</v>
      </c>
    </row>
    <row r="10">
      <c r="A10" s="4" t="inlineStr">
        <is>
          <t>Related income tax effect</t>
        </is>
      </c>
      <c r="B10" s="5" t="n">
        <v>0</v>
      </c>
      <c r="C10" s="5" t="n">
        <v>128</v>
      </c>
      <c r="D10" s="5" t="n">
        <v>52</v>
      </c>
      <c r="E10" s="5" t="n">
        <v>185</v>
      </c>
    </row>
    <row r="11">
      <c r="A11" s="4" t="inlineStr">
        <is>
          <t>Subtotal</t>
        </is>
      </c>
      <c r="B11" s="5" t="n">
        <v>0</v>
      </c>
      <c r="C11" s="5" t="n">
        <v>-482</v>
      </c>
      <c r="D11" s="5" t="n">
        <v>-197</v>
      </c>
      <c r="E11" s="5" t="n">
        <v>-697</v>
      </c>
    </row>
    <row r="12">
      <c r="A12" s="4" t="inlineStr">
        <is>
          <t>Total other comprehensive income, net of tax</t>
        </is>
      </c>
      <c r="B12" s="5" t="n">
        <v>15797</v>
      </c>
      <c r="C12" s="5" t="n">
        <v>5809</v>
      </c>
      <c r="D12" s="5" t="n">
        <v>7005</v>
      </c>
      <c r="E12" s="5" t="n">
        <v>12262</v>
      </c>
    </row>
    <row r="13">
      <c r="A13" s="4" t="inlineStr">
        <is>
          <t>Total comprehensive income</t>
        </is>
      </c>
      <c r="B13" s="6" t="n">
        <v>22329</v>
      </c>
      <c r="C13" s="6" t="n">
        <v>1383</v>
      </c>
      <c r="D13" s="6" t="n">
        <v>5450</v>
      </c>
      <c r="E13" s="6" t="n">
        <v>119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55" customWidth="1" min="6" max="6"/>
    <col width="43" customWidth="1" min="7" max="7"/>
    <col width="24" customWidth="1" min="8" max="8"/>
    <col width="13" customWidth="1" min="9" max="9"/>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Stock Grant Compensation [Member]</t>
        </is>
      </c>
      <c r="H1" s="2" t="inlineStr">
        <is>
          <t>Treasury Stock [Member]</t>
        </is>
      </c>
      <c r="I1" s="2" t="inlineStr">
        <is>
          <t>Total</t>
        </is>
      </c>
    </row>
    <row r="2">
      <c r="A2" s="4" t="inlineStr">
        <is>
          <t>Balance, beginning of period at Dec. 31, 2018</t>
        </is>
      </c>
      <c r="B2" s="6" t="n">
        <v>55</v>
      </c>
      <c r="C2" s="6" t="n">
        <v>22401</v>
      </c>
      <c r="D2" s="6" t="n">
        <v>57414</v>
      </c>
      <c r="E2" s="6" t="n">
        <v>37208</v>
      </c>
      <c r="F2" s="6" t="n">
        <v>-7535</v>
      </c>
      <c r="G2" s="6" t="n">
        <v>-186</v>
      </c>
      <c r="H2" s="6" t="n">
        <v>-7985</v>
      </c>
    </row>
    <row r="3">
      <c r="A3" s="3" t="inlineStr">
        <is>
          <t>Increase (Decrease) in Stockholders' Equity [Roll Forward]</t>
        </is>
      </c>
    </row>
    <row r="4">
      <c r="A4" s="4" t="inlineStr">
        <is>
          <t>Net income (loss)</t>
        </is>
      </c>
      <c r="E4" s="5" t="n">
        <v>-264</v>
      </c>
      <c r="I4" s="6" t="n">
        <v>-264</v>
      </c>
    </row>
    <row r="5">
      <c r="A5" s="4" t="inlineStr">
        <is>
          <t>Other comprehensive income, net of tax</t>
        </is>
      </c>
      <c r="F5" s="5" t="n">
        <v>12262</v>
      </c>
      <c r="I5" s="5" t="n">
        <v>12262</v>
      </c>
    </row>
    <row r="6">
      <c r="A6" s="4" t="inlineStr">
        <is>
          <t>Dividends on common stock</t>
        </is>
      </c>
      <c r="E6" s="5" t="n">
        <v>-403</v>
      </c>
    </row>
    <row r="7">
      <c r="A7" s="4" t="inlineStr">
        <is>
          <t>Dividends accrued on preferred stock</t>
        </is>
      </c>
      <c r="E7" s="5" t="n">
        <v>-199</v>
      </c>
    </row>
    <row r="8">
      <c r="A8" s="4" t="inlineStr">
        <is>
          <t>Restricted stock grants, net of forfeitures</t>
        </is>
      </c>
      <c r="D8" s="5" t="n">
        <v>24</v>
      </c>
      <c r="G8" s="5" t="n">
        <v>-71</v>
      </c>
      <c r="H8" s="5" t="n">
        <v>47</v>
      </c>
    </row>
    <row r="9">
      <c r="A9" s="4" t="inlineStr">
        <is>
          <t>Amortization of unearned compensation</t>
        </is>
      </c>
      <c r="G9" s="5" t="n">
        <v>107</v>
      </c>
    </row>
    <row r="10">
      <c r="A10" s="4" t="inlineStr">
        <is>
          <t>Purchase of shares for treasury</t>
        </is>
      </c>
      <c r="H10" s="5" t="n">
        <v>-71</v>
      </c>
    </row>
    <row r="11">
      <c r="A11" s="4" t="inlineStr">
        <is>
          <t>Net shares acquired related to employee share-based compensation plans</t>
        </is>
      </c>
      <c r="H11" s="5" t="n">
        <v>-49</v>
      </c>
    </row>
    <row r="12">
      <c r="A12" s="4" t="inlineStr">
        <is>
          <t>Issuance of shares under stock plans</t>
        </is>
      </c>
      <c r="D12" s="5" t="n">
        <v>6</v>
      </c>
      <c r="H12" s="5" t="n">
        <v>9</v>
      </c>
    </row>
    <row r="13">
      <c r="A13" s="4" t="inlineStr">
        <is>
          <t>Balance, end of period at Jun. 30, 2019</t>
        </is>
      </c>
      <c r="B13" s="5" t="n">
        <v>55</v>
      </c>
      <c r="C13" s="5" t="n">
        <v>22401</v>
      </c>
      <c r="D13" s="5" t="n">
        <v>57444</v>
      </c>
      <c r="E13" s="5" t="n">
        <v>36342</v>
      </c>
      <c r="F13" s="5" t="n">
        <v>4727</v>
      </c>
      <c r="G13" s="5" t="n">
        <v>-150</v>
      </c>
      <c r="H13" s="5" t="n">
        <v>-8049</v>
      </c>
      <c r="I13" s="6" t="n">
        <v>112770</v>
      </c>
    </row>
    <row r="14">
      <c r="A14" s="3" t="inlineStr">
        <is>
          <t>Increase (Decrease) in Stockholders' Equity [Roll Forward]</t>
        </is>
      </c>
    </row>
    <row r="15">
      <c r="A15" s="4" t="inlineStr">
        <is>
          <t>Dividends declared on common stock (in dollars per share)</t>
        </is>
      </c>
      <c r="I15" s="7" t="n">
        <v>-0.02</v>
      </c>
    </row>
    <row r="16">
      <c r="A16" s="4" t="inlineStr">
        <is>
          <t>Balance, beginning of period at Mar. 31, 2019</t>
        </is>
      </c>
      <c r="B16" s="5" t="n">
        <v>55</v>
      </c>
      <c r="C16" s="5" t="n">
        <v>22401</v>
      </c>
      <c r="D16" s="5" t="n">
        <v>57417</v>
      </c>
      <c r="E16" s="5" t="n">
        <v>40868</v>
      </c>
      <c r="F16" s="5" t="n">
        <v>-1082</v>
      </c>
      <c r="G16" s="5" t="n">
        <v>-128</v>
      </c>
      <c r="H16" s="5" t="n">
        <v>-8044</v>
      </c>
    </row>
    <row r="17">
      <c r="A17" s="3" t="inlineStr">
        <is>
          <t>Increase (Decrease) in Stockholders' Equity [Roll Forward]</t>
        </is>
      </c>
    </row>
    <row r="18">
      <c r="A18" s="4" t="inlineStr">
        <is>
          <t>Net income (loss)</t>
        </is>
      </c>
      <c r="E18" s="5" t="n">
        <v>-4426</v>
      </c>
      <c r="I18" s="6" t="n">
        <v>-4426</v>
      </c>
    </row>
    <row r="19">
      <c r="A19" s="4" t="inlineStr">
        <is>
          <t>Other comprehensive income, net of tax</t>
        </is>
      </c>
      <c r="F19" s="5" t="n">
        <v>5809</v>
      </c>
      <c r="I19" s="5" t="n">
        <v>5809</v>
      </c>
    </row>
    <row r="20">
      <c r="A20" s="4" t="inlineStr">
        <is>
          <t>Dividends on common stock</t>
        </is>
      </c>
      <c r="E20" s="5" t="n">
        <v>0</v>
      </c>
    </row>
    <row r="21">
      <c r="A21" s="4" t="inlineStr">
        <is>
          <t>Dividends accrued on preferred stock</t>
        </is>
      </c>
      <c r="E21" s="5" t="n">
        <v>-100</v>
      </c>
    </row>
    <row r="22">
      <c r="A22" s="4" t="inlineStr">
        <is>
          <t>Restricted stock grants, net of forfeitures</t>
        </is>
      </c>
      <c r="D22" s="5" t="n">
        <v>24</v>
      </c>
      <c r="G22" s="5" t="n">
        <v>-71</v>
      </c>
      <c r="H22" s="5" t="n">
        <v>47</v>
      </c>
    </row>
    <row r="23">
      <c r="A23" s="4" t="inlineStr">
        <is>
          <t>Amortization of unearned compensation</t>
        </is>
      </c>
      <c r="G23" s="5" t="n">
        <v>49</v>
      </c>
    </row>
    <row r="24">
      <c r="A24" s="4" t="inlineStr">
        <is>
          <t>Purchase of shares for treasury</t>
        </is>
      </c>
      <c r="H24" s="5" t="n">
        <v>-22</v>
      </c>
    </row>
    <row r="25">
      <c r="A25" s="4" t="inlineStr">
        <is>
          <t>Net shares acquired related to employee share-based compensation plans</t>
        </is>
      </c>
      <c r="H25" s="5" t="n">
        <v>-35</v>
      </c>
    </row>
    <row r="26">
      <c r="A26" s="4" t="inlineStr">
        <is>
          <t>Issuance of shares under stock plans</t>
        </is>
      </c>
      <c r="D26" s="5" t="n">
        <v>3</v>
      </c>
      <c r="H26" s="5" t="n">
        <v>5</v>
      </c>
    </row>
    <row r="27">
      <c r="A27" s="4" t="inlineStr">
        <is>
          <t>Balance, end of period at Jun. 30, 2019</t>
        </is>
      </c>
      <c r="B27" s="5" t="n">
        <v>55</v>
      </c>
      <c r="C27" s="5" t="n">
        <v>22401</v>
      </c>
      <c r="D27" s="5" t="n">
        <v>57444</v>
      </c>
      <c r="E27" s="5" t="n">
        <v>36342</v>
      </c>
      <c r="F27" s="5" t="n">
        <v>4727</v>
      </c>
      <c r="G27" s="5" t="n">
        <v>-150</v>
      </c>
      <c r="H27" s="5" t="n">
        <v>-8049</v>
      </c>
      <c r="I27" s="6" t="n">
        <v>112770</v>
      </c>
    </row>
    <row r="28">
      <c r="A28" s="3" t="inlineStr">
        <is>
          <t>Increase (Decrease) in Stockholders' Equity [Roll Forward]</t>
        </is>
      </c>
    </row>
    <row r="29">
      <c r="A29" s="4" t="inlineStr">
        <is>
          <t>Dividends declared on common stock (in dollars per share)</t>
        </is>
      </c>
      <c r="I29" s="6" t="n">
        <v>0</v>
      </c>
    </row>
    <row r="30">
      <c r="A30" s="4" t="inlineStr">
        <is>
          <t>Balance, beginning of period at Dec. 31, 2019</t>
        </is>
      </c>
      <c r="B30" s="5" t="n">
        <v>55</v>
      </c>
      <c r="C30" s="5" t="n">
        <v>22401</v>
      </c>
      <c r="D30" s="5" t="n">
        <v>57820</v>
      </c>
      <c r="E30" s="5" t="n">
        <v>36020</v>
      </c>
      <c r="F30" s="5" t="n">
        <v>10459</v>
      </c>
      <c r="G30" s="5" t="n">
        <v>-781</v>
      </c>
      <c r="H30" s="5" t="n">
        <v>-7580</v>
      </c>
      <c r="I30" s="6" t="n">
        <v>118394</v>
      </c>
    </row>
    <row r="31">
      <c r="A31" s="3" t="inlineStr">
        <is>
          <t>Increase (Decrease) in Stockholders' Equity [Roll Forward]</t>
        </is>
      </c>
    </row>
    <row r="32">
      <c r="A32" s="4" t="inlineStr">
        <is>
          <t>Net income (loss)</t>
        </is>
      </c>
      <c r="E32" s="5" t="n">
        <v>-1555</v>
      </c>
      <c r="I32" s="5" t="n">
        <v>-1555</v>
      </c>
    </row>
    <row r="33">
      <c r="A33" s="4" t="inlineStr">
        <is>
          <t>Other comprehensive income, net of tax</t>
        </is>
      </c>
      <c r="F33" s="5" t="n">
        <v>7005</v>
      </c>
      <c r="I33" s="5" t="n">
        <v>7005</v>
      </c>
    </row>
    <row r="34">
      <c r="A34" s="4" t="inlineStr">
        <is>
          <t>Dividends on common stock</t>
        </is>
      </c>
      <c r="E34" s="5" t="n">
        <v>0</v>
      </c>
    </row>
    <row r="35">
      <c r="A35" s="4" t="inlineStr">
        <is>
          <t>Dividends accrued on preferred stock</t>
        </is>
      </c>
      <c r="E35" s="5" t="n">
        <v>-199</v>
      </c>
    </row>
    <row r="36">
      <c r="A36" s="4" t="inlineStr">
        <is>
          <t>Restricted stock grants, net of forfeitures</t>
        </is>
      </c>
      <c r="D36" s="5" t="n">
        <v>-377</v>
      </c>
      <c r="G36" s="5" t="n">
        <v>61</v>
      </c>
      <c r="H36" s="5" t="n">
        <v>316</v>
      </c>
    </row>
    <row r="37">
      <c r="A37" s="4" t="inlineStr">
        <is>
          <t>Amortization of unearned compensation</t>
        </is>
      </c>
      <c r="G37" s="5" t="n">
        <v>254</v>
      </c>
    </row>
    <row r="38">
      <c r="A38" s="4" t="inlineStr">
        <is>
          <t>Purchase of shares for treasury</t>
        </is>
      </c>
      <c r="H38" s="5" t="n">
        <v>0</v>
      </c>
    </row>
    <row r="39">
      <c r="A39" s="4" t="inlineStr">
        <is>
          <t>Net shares acquired related to employee share-based compensation plans</t>
        </is>
      </c>
      <c r="H39" s="5" t="n">
        <v>-10</v>
      </c>
    </row>
    <row r="40">
      <c r="A40" s="4" t="inlineStr">
        <is>
          <t>Issuance of shares under stock plans</t>
        </is>
      </c>
      <c r="D40" s="5" t="n">
        <v>-8</v>
      </c>
      <c r="H40" s="5" t="n">
        <v>13</v>
      </c>
    </row>
    <row r="41">
      <c r="A41" s="4" t="inlineStr">
        <is>
          <t>Balance, end of period at Jun. 30, 2020</t>
        </is>
      </c>
      <c r="B41" s="5" t="n">
        <v>55</v>
      </c>
      <c r="C41" s="5" t="n">
        <v>22401</v>
      </c>
      <c r="D41" s="5" t="n">
        <v>57435</v>
      </c>
      <c r="E41" s="5" t="n">
        <v>34266</v>
      </c>
      <c r="F41" s="5" t="n">
        <v>17464</v>
      </c>
      <c r="G41" s="5" t="n">
        <v>-466</v>
      </c>
      <c r="H41" s="5" t="n">
        <v>-7261</v>
      </c>
      <c r="I41" s="6" t="n">
        <v>123894</v>
      </c>
    </row>
    <row r="42">
      <c r="A42" s="3" t="inlineStr">
        <is>
          <t>Increase (Decrease) in Stockholders' Equity [Roll Forward]</t>
        </is>
      </c>
    </row>
    <row r="43">
      <c r="A43" s="4" t="inlineStr">
        <is>
          <t>Dividends declared on common stock (in dollars per share)</t>
        </is>
      </c>
      <c r="I43" s="6" t="n">
        <v>0</v>
      </c>
    </row>
    <row r="44">
      <c r="A44" s="4" t="inlineStr">
        <is>
          <t>Balance, beginning of period at Mar. 31, 2020</t>
        </is>
      </c>
      <c r="B44" s="5" t="n">
        <v>55</v>
      </c>
      <c r="C44" s="5" t="n">
        <v>22401</v>
      </c>
      <c r="D44" s="5" t="n">
        <v>57777</v>
      </c>
      <c r="E44" s="5" t="n">
        <v>27834</v>
      </c>
      <c r="F44" s="5" t="n">
        <v>1667</v>
      </c>
      <c r="G44" s="5" t="n">
        <v>-584</v>
      </c>
      <c r="H44" s="5" t="n">
        <v>-7632</v>
      </c>
    </row>
    <row r="45">
      <c r="A45" s="3" t="inlineStr">
        <is>
          <t>Increase (Decrease) in Stockholders' Equity [Roll Forward]</t>
        </is>
      </c>
    </row>
    <row r="46">
      <c r="A46" s="4" t="inlineStr">
        <is>
          <t>Net income (loss)</t>
        </is>
      </c>
      <c r="E46" s="5" t="n">
        <v>6532</v>
      </c>
      <c r="I46" s="6" t="n">
        <v>6532</v>
      </c>
    </row>
    <row r="47">
      <c r="A47" s="4" t="inlineStr">
        <is>
          <t>Other comprehensive income, net of tax</t>
        </is>
      </c>
      <c r="F47" s="5" t="n">
        <v>15797</v>
      </c>
      <c r="I47" s="5" t="n">
        <v>15797</v>
      </c>
    </row>
    <row r="48">
      <c r="A48" s="4" t="inlineStr">
        <is>
          <t>Dividends on common stock</t>
        </is>
      </c>
      <c r="E48" s="5" t="n">
        <v>0</v>
      </c>
    </row>
    <row r="49">
      <c r="A49" s="4" t="inlineStr">
        <is>
          <t>Dividends accrued on preferred stock</t>
        </is>
      </c>
      <c r="E49" s="5" t="n">
        <v>-100</v>
      </c>
    </row>
    <row r="50">
      <c r="A50" s="4" t="inlineStr">
        <is>
          <t>Restricted stock grants, net of forfeitures</t>
        </is>
      </c>
      <c r="D50" s="5" t="n">
        <v>-333</v>
      </c>
      <c r="G50" s="5" t="n">
        <v>-37</v>
      </c>
      <c r="H50" s="5" t="n">
        <v>370</v>
      </c>
    </row>
    <row r="51">
      <c r="A51" s="4" t="inlineStr">
        <is>
          <t>Amortization of unearned compensation</t>
        </is>
      </c>
      <c r="G51" s="5" t="n">
        <v>155</v>
      </c>
    </row>
    <row r="52">
      <c r="A52" s="4" t="inlineStr">
        <is>
          <t>Purchase of shares for treasury</t>
        </is>
      </c>
      <c r="H52" s="5" t="n">
        <v>0</v>
      </c>
    </row>
    <row r="53">
      <c r="A53" s="4" t="inlineStr">
        <is>
          <t>Net shares acquired related to employee share-based compensation plans</t>
        </is>
      </c>
      <c r="H53" s="5" t="n">
        <v>-10</v>
      </c>
    </row>
    <row r="54">
      <c r="A54" s="4" t="inlineStr">
        <is>
          <t>Issuance of shares under stock plans</t>
        </is>
      </c>
      <c r="D54" s="5" t="n">
        <v>-9</v>
      </c>
      <c r="H54" s="5" t="n">
        <v>11</v>
      </c>
    </row>
    <row r="55">
      <c r="A55" s="4" t="inlineStr">
        <is>
          <t>Balance, end of period at Jun. 30, 2020</t>
        </is>
      </c>
      <c r="B55" s="6" t="n">
        <v>55</v>
      </c>
      <c r="C55" s="6" t="n">
        <v>22401</v>
      </c>
      <c r="D55" s="6" t="n">
        <v>57435</v>
      </c>
      <c r="E55" s="6" t="n">
        <v>34266</v>
      </c>
      <c r="F55" s="6" t="n">
        <v>17464</v>
      </c>
      <c r="G55" s="6" t="n">
        <v>-466</v>
      </c>
      <c r="H55" s="6" t="n">
        <v>-7261</v>
      </c>
      <c r="I55" s="6" t="n">
        <v>123894</v>
      </c>
    </row>
    <row r="56">
      <c r="A56" s="3" t="inlineStr">
        <is>
          <t>Increase (Decrease) in Stockholders' Equity [Roll Forward]</t>
        </is>
      </c>
    </row>
    <row r="57">
      <c r="A57" s="4" t="inlineStr">
        <is>
          <t>Dividends declared on common stock (in dollars per share)</t>
        </is>
      </c>
      <c r="I5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shares</t>
        </is>
      </c>
      <c r="B1" s="2" t="inlineStr">
        <is>
          <t>6 Months Ended</t>
        </is>
      </c>
    </row>
    <row r="2">
      <c r="B2" s="2" t="inlineStr">
        <is>
          <t>Jun. 30, 2020</t>
        </is>
      </c>
      <c r="C2" s="2" t="inlineStr">
        <is>
          <t>Jun. 30, 2019</t>
        </is>
      </c>
    </row>
    <row r="3">
      <c r="A3" s="3" t="inlineStr">
        <is>
          <t>Increase (Decrease) in Stockholders' Equity [Roll Forward]</t>
        </is>
      </c>
    </row>
    <row r="4">
      <c r="A4" s="4" t="inlineStr">
        <is>
          <t>Treasury shares purchased (in shares)</t>
        </is>
      </c>
      <c r="B4" s="5" t="n">
        <v>0</v>
      </c>
      <c r="C4" s="5" t="n">
        <v>26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555</v>
      </c>
      <c r="C4" s="6" t="n">
        <v>-264</v>
      </c>
    </row>
    <row r="5">
      <c r="A5" s="3" t="inlineStr">
        <is>
          <t>Adjustments to reconcile loss to net cash used in operating activities:</t>
        </is>
      </c>
    </row>
    <row r="6">
      <c r="A6" s="4" t="inlineStr">
        <is>
          <t>Additions to acquisition costs, net</t>
        </is>
      </c>
      <c r="B6" s="5" t="n">
        <v>-287</v>
      </c>
      <c r="C6" s="5" t="n">
        <v>-1050</v>
      </c>
    </row>
    <row r="7">
      <c r="A7" s="4" t="inlineStr">
        <is>
          <t>Realized investment gains, net</t>
        </is>
      </c>
      <c r="B7" s="5" t="n">
        <v>-249</v>
      </c>
      <c r="C7" s="5" t="n">
        <v>-1995</v>
      </c>
    </row>
    <row r="8">
      <c r="A8" s="4" t="inlineStr">
        <is>
          <t>Unrealized losses (gains) on equity securities, net</t>
        </is>
      </c>
      <c r="B8" s="5" t="n">
        <v>7100</v>
      </c>
      <c r="C8" s="5" t="n">
        <v>-1152</v>
      </c>
    </row>
    <row r="9">
      <c r="A9" s="4" t="inlineStr">
        <is>
          <t>Distributions received from equity method investees</t>
        </is>
      </c>
      <c r="B9" s="5" t="n">
        <v>0</v>
      </c>
      <c r="C9" s="5" t="n">
        <v>106</v>
      </c>
    </row>
    <row r="10">
      <c r="A10" s="4" t="inlineStr">
        <is>
          <t>Compensation expense related to share awards</t>
        </is>
      </c>
      <c r="B10" s="5" t="n">
        <v>254</v>
      </c>
      <c r="C10" s="5" t="n">
        <v>107</v>
      </c>
    </row>
    <row r="11">
      <c r="A11" s="4" t="inlineStr">
        <is>
          <t>Depreciation and amortization</t>
        </is>
      </c>
      <c r="B11" s="5" t="n">
        <v>503</v>
      </c>
      <c r="C11" s="5" t="n">
        <v>337</v>
      </c>
    </row>
    <row r="12">
      <c r="A12" s="4" t="inlineStr">
        <is>
          <t>Deferred income tax benefit</t>
        </is>
      </c>
      <c r="B12" s="5" t="n">
        <v>-2693</v>
      </c>
      <c r="C12" s="5" t="n">
        <v>-612</v>
      </c>
    </row>
    <row r="13">
      <c r="A13" s="4" t="inlineStr">
        <is>
          <t>Increase in receivables, net</t>
        </is>
      </c>
      <c r="B13" s="5" t="n">
        <v>-6078</v>
      </c>
      <c r="C13" s="5" t="n">
        <v>-13393</v>
      </c>
    </row>
    <row r="14">
      <c r="A14" s="4" t="inlineStr">
        <is>
          <t>Increase in insurance reserves and policyholder funds</t>
        </is>
      </c>
      <c r="B14" s="5" t="n">
        <v>2805</v>
      </c>
      <c r="C14" s="5" t="n">
        <v>13493</v>
      </c>
    </row>
    <row r="15">
      <c r="A15" s="4" t="inlineStr">
        <is>
          <t>(Decrease) increase in accounts payable and accrued expenses</t>
        </is>
      </c>
      <c r="B15" s="5" t="n">
        <v>-393</v>
      </c>
      <c r="C15" s="5" t="n">
        <v>2366</v>
      </c>
    </row>
    <row r="16">
      <c r="A16" s="4" t="inlineStr">
        <is>
          <t>Other, net</t>
        </is>
      </c>
      <c r="B16" s="5" t="n">
        <v>1151</v>
      </c>
      <c r="C16" s="5" t="n">
        <v>-5162</v>
      </c>
    </row>
    <row r="17">
      <c r="A17" s="4" t="inlineStr">
        <is>
          <t>Net cash provided by (used in) operating activities</t>
        </is>
      </c>
      <c r="B17" s="5" t="n">
        <v>558</v>
      </c>
      <c r="C17" s="5" t="n">
        <v>-7219</v>
      </c>
    </row>
    <row r="18">
      <c r="A18" s="3" t="inlineStr">
        <is>
          <t>CASH FLOWS FROM INVESTING ACTIVITIES:</t>
        </is>
      </c>
    </row>
    <row r="19">
      <c r="A19" s="4" t="inlineStr">
        <is>
          <t>Proceeds from investments sold</t>
        </is>
      </c>
      <c r="B19" s="5" t="n">
        <v>7448</v>
      </c>
      <c r="C19" s="5" t="n">
        <v>70171</v>
      </c>
    </row>
    <row r="20">
      <c r="A20" s="4" t="inlineStr">
        <is>
          <t>Proceeds from investments matured, called or redeemed</t>
        </is>
      </c>
      <c r="B20" s="5" t="n">
        <v>3031</v>
      </c>
      <c r="C20" s="5" t="n">
        <v>3628</v>
      </c>
    </row>
    <row r="21">
      <c r="A21" s="4" t="inlineStr">
        <is>
          <t>Investments purchased</t>
        </is>
      </c>
      <c r="B21" s="5" t="n">
        <v>-7411</v>
      </c>
      <c r="C21" s="5" t="n">
        <v>-67220</v>
      </c>
    </row>
    <row r="22">
      <c r="A22" s="4" t="inlineStr">
        <is>
          <t>Additions to property and equipment</t>
        </is>
      </c>
      <c r="B22" s="5" t="n">
        <v>-160</v>
      </c>
      <c r="C22" s="5" t="n">
        <v>-32</v>
      </c>
    </row>
    <row r="23">
      <c r="A23" s="4" t="inlineStr">
        <is>
          <t>Net cash provided by investing activities</t>
        </is>
      </c>
      <c r="B23" s="5" t="n">
        <v>2908</v>
      </c>
      <c r="C23" s="5" t="n">
        <v>6547</v>
      </c>
    </row>
    <row r="24">
      <c r="A24" s="3" t="inlineStr">
        <is>
          <t>CASH FLOWS FROM FINANCING ACTIVITIES:</t>
        </is>
      </c>
    </row>
    <row r="25">
      <c r="A25" s="4" t="inlineStr">
        <is>
          <t>Payment of dividends on common stock</t>
        </is>
      </c>
      <c r="B25" s="5" t="n">
        <v>0</v>
      </c>
      <c r="C25" s="5" t="n">
        <v>-403</v>
      </c>
    </row>
    <row r="26">
      <c r="A26" s="4" t="inlineStr">
        <is>
          <t>Proceeds from shares issued under stock plans</t>
        </is>
      </c>
      <c r="B26" s="5" t="n">
        <v>5</v>
      </c>
      <c r="C26" s="5" t="n">
        <v>15</v>
      </c>
    </row>
    <row r="27">
      <c r="A27" s="4" t="inlineStr">
        <is>
          <t>Treasury stock acquired - share repurchase authorization</t>
        </is>
      </c>
      <c r="B27" s="5" t="n">
        <v>0</v>
      </c>
      <c r="C27" s="5" t="n">
        <v>-71</v>
      </c>
    </row>
    <row r="28">
      <c r="A28" s="4" t="inlineStr">
        <is>
          <t>Treasury stock acquired - net employee share-based compensation</t>
        </is>
      </c>
      <c r="B28" s="5" t="n">
        <v>-10</v>
      </c>
      <c r="C28" s="5" t="n">
        <v>-49</v>
      </c>
    </row>
    <row r="29">
      <c r="A29" s="4" t="inlineStr">
        <is>
          <t>Net cash used in financing activities</t>
        </is>
      </c>
      <c r="B29" s="5" t="n">
        <v>-5</v>
      </c>
      <c r="C29" s="5" t="n">
        <v>-508</v>
      </c>
    </row>
    <row r="30">
      <c r="A30" s="4" t="inlineStr">
        <is>
          <t>Net increase (decrease) in cash and cash equivalents</t>
        </is>
      </c>
      <c r="B30" s="5" t="n">
        <v>3461</v>
      </c>
      <c r="C30" s="5" t="n">
        <v>-1180</v>
      </c>
    </row>
    <row r="31">
      <c r="A31" s="4" t="inlineStr">
        <is>
          <t>Cash and cash equivalents at beginning of period</t>
        </is>
      </c>
      <c r="B31" s="5" t="n">
        <v>12893</v>
      </c>
      <c r="C31" s="5" t="n">
        <v>12630</v>
      </c>
    </row>
    <row r="32">
      <c r="A32" s="4" t="inlineStr">
        <is>
          <t>Cash and cash equivalents at end of period</t>
        </is>
      </c>
      <c r="B32" s="5" t="n">
        <v>16354</v>
      </c>
      <c r="C32" s="5" t="n">
        <v>11450</v>
      </c>
    </row>
    <row r="33">
      <c r="A33" s="3" t="inlineStr">
        <is>
          <t>SUPPLEMENTAL CASH FLOW INFORMATION:</t>
        </is>
      </c>
    </row>
    <row r="34">
      <c r="A34" s="4" t="inlineStr">
        <is>
          <t>Cash paid for interest</t>
        </is>
      </c>
      <c r="B34" s="5" t="n">
        <v>944</v>
      </c>
      <c r="C34" s="5" t="n">
        <v>1100</v>
      </c>
    </row>
    <row r="35">
      <c r="A35" s="4" t="inlineStr">
        <is>
          <t>Cash paid for income taxes</t>
        </is>
      </c>
      <c r="B35" s="6" t="n">
        <v>0</v>
      </c>
      <c r="C35" s="6" t="n">
        <v>8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1. Basis of Presentation The accompanying unaudited condens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9 (the “2019 Annual Report”). The Company’s financial condition and results of operations and cash flows as of and for the three month and six month periods ended June 30, 2020 are not necessarily indicative of the financial condition or results of operations and cash flows that may be expected for the year ending December 31, 2020 or for any other future period. The Company’s significant accounting policies have not changed materially from those set out in the 2019 Annual Report, except as noted below for the adoption of new accounting standards.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 On March 11, 2020, the World Health Organization declared the Novel Coronavirus (“COVID-19”) outbreak a global pandemic. The impact of COVID-19 and related actions to attempt to control its spread began to impact the Company’s business operations in March 2020, and we expect that the pandemic, actions that have been or will be taken in response to it and its overall impact on the economy, will continue to have an effect on our business operations and our operating results. The Company’s insurance subsidiaries may experience difficulties collecting premiums from some policyholders, and policyholders with financial difficulties may decide not to renew insurance policies with the Company. Although it cannot be predicted with certainty at this time, the Company’s insurance subsidiaries do not expect a direct material impact from the outbreak of COVID-19 in terms of increased claims and losses, but that may change as more information becomes available. In addition, economic uncertainty related to COVID-19 has led to a decline in the investment markets, and may continue to create increased volatility. The impact of COVID-19 on the economy and on the Company is evolving and its future effects are uncertain. The Company is closely monitoring the effects and risks of COVID-19 to assess its impact on the Company’s business, financial condition, results of operations, liquidity and capital position. On March 27, 2020, Congress passed the Coronavirus Aid, Relief, and Economic Security Act (the “CARES Act”), which is intended to provide fast and direct economic assistance for American workers and families, small businesses, and to preserve jobs in American industries. The CARES Act includes, among other things, provisions relating to payroll tax credits and deferrals, net operating loss carryback periods, alternative minimum tax credits and technical corrections to tax depreciation methods for qualified improvement property. The Company does not qualify as a small business under the CARES Act and therefore did not apply for any of the government loan programs; however, the Company intends to monitor and assess the availability of resources and other benefits that might be available to the Company under the CARES Act and through other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3:50:12Z</dcterms:created>
  <dcterms:modified xmlns:dcterms="http://purl.org/dc/terms/" xmlns:xsi="http://www.w3.org/2001/XMLSchema-instance" xsi:type="dcterms:W3CDTF">2020-08-11T13:50:12Z</dcterms:modified>
</cp:coreProperties>
</file>